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asis of Presentation" sheetId="9" r:id="rId9"/>
    <s:sheet name="Note 2 - Principles of Consolid" sheetId="10" r:id="rId10"/>
    <s:sheet name="Note 3 - Securities" sheetId="11" r:id="rId11"/>
    <s:sheet name="Note 4 - Loans and Allowance fo" sheetId="12" r:id="rId12"/>
    <s:sheet name="Note 5 - Benefit Plans" sheetId="13" r:id="rId13"/>
    <s:sheet name="Note 6 - Income Per Common Shar" sheetId="14" r:id="rId14"/>
    <s:sheet name="Note 7 - New Accounting Pronoun" sheetId="15" r:id="rId15"/>
    <s:sheet name="Note 8 - Disclosures about Fair" sheetId="16" r:id="rId16"/>
    <s:sheet name="Note 3 - Securities (Tables)" sheetId="17" r:id="rId17"/>
    <s:sheet name="Note 4 - Loans and Allowance 18" sheetId="18" r:id="rId18"/>
    <s:sheet name="Note 5 - Benefit Plans (Tables)" sheetId="19" r:id="rId19"/>
    <s:sheet name="Note 6 - Income Per Common Sh20" sheetId="20" r:id="rId20"/>
    <s:sheet name="Note 8 - Disclosures about Fa21" sheetId="21" r:id="rId21"/>
    <s:sheet name="Note 3 - Securities (Details)" sheetId="22" r:id="rId22"/>
    <s:sheet name="Note 3 - Securities (Details) -" sheetId="23" r:id="rId23"/>
    <s:sheet name="Note 3 - Securities (Details)24" sheetId="24" r:id="rId24"/>
    <s:sheet name="Note 3 - Securities (Details)25" sheetId="25" r:id="rId25"/>
    <s:sheet name="Note 3 - Securities (Details)26" sheetId="26" r:id="rId26"/>
    <s:sheet name="Note 3 - Securities (Details)27" sheetId="27" r:id="rId27"/>
    <s:sheet name="Note 4 - Loans and Allowance 28" sheetId="28" r:id="rId28"/>
    <s:sheet name="Note 4 - Loans and Allowance 29" sheetId="29" r:id="rId29"/>
    <s:sheet name="Note 4 - Loans and Allowance 30" sheetId="30" r:id="rId30"/>
    <s:sheet name="Note 4 - Loans and Allowance 31" sheetId="31" r:id="rId31"/>
    <s:sheet name="Note 4 - Loans and Allowance 32" sheetId="32" r:id="rId32"/>
    <s:sheet name="Note 4 - Loans and Allowance 33" sheetId="33" r:id="rId33"/>
    <s:sheet name="Note 4 - Loans and Allowance 34" sheetId="34" r:id="rId34"/>
    <s:sheet name="Note 4 - Loans and Allowance 35" sheetId="35" r:id="rId35"/>
    <s:sheet name="Note 5 - Benefit Plans (Details" sheetId="36" r:id="rId36"/>
    <s:sheet name="Note 5 - Benefit Plans (Detai37" sheetId="37" r:id="rId37"/>
    <s:sheet name="Note 5 - Benefit Plans (Detai38" sheetId="38" r:id="rId38"/>
    <s:sheet name="Note 6 - Income Per Common Sh39" sheetId="39" r:id="rId39"/>
    <s:sheet name="Note 6 - Income Per Common Sh40" sheetId="40" r:id="rId40"/>
    <s:sheet name="Note 8 - Disclosures about Fa41" sheetId="41" r:id="rId41"/>
    <s:sheet name="Note 8 - Disclosures about Fa42" sheetId="42" r:id="rId42"/>
    <s:sheet name="Note 8 - Disclosures about Fa43" sheetId="43" r:id="rId43"/>
    <s:sheet name="Note 8 - Disclosures about Fa44" sheetId="44" r:id="rId44"/>
  </s:sheets>
  <s:definedNames/>
  <s:calcPr calcId="124519" calcMode="auto" fullCalcOnLoad="1"/>
</s:workbook>
</file>

<file path=xl/sharedStrings.xml><?xml version="1.0" encoding="utf-8"?>
<sst xmlns="http://schemas.openxmlformats.org/spreadsheetml/2006/main" uniqueCount="515">
  <si>
    <t>Document And Entity Information - shares</t>
  </si>
  <si>
    <t>3 Months Ended</t>
  </si>
  <si>
    <t>Mar. 31, 2016</t>
  </si>
  <si>
    <t>May. 01, 2016</t>
  </si>
  <si>
    <t>Document and Entity Information [Abstract]</t>
  </si>
  <si>
    <t>Entity Registrant Name</t>
  </si>
  <si>
    <t>GUARANTY FEDERAL BANCSHARES INC</t>
  </si>
  <si>
    <t>Trading Symbol</t>
  </si>
  <si>
    <t>gfed</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Current Period Unaudited) - USD ($)</t>
  </si>
  <si>
    <t>Dec. 31, 2015</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of March 31, 2016 - $6,185,231 - December 31, 2015 - $5,811,940</t>
  </si>
  <si>
    <t>Accrued interest receivable:</t>
  </si>
  <si>
    <t>Loans</t>
  </si>
  <si>
    <t>Investments and interest-bearing deposits</t>
  </si>
  <si>
    <t>Prepaid expenses and other assets</t>
  </si>
  <si>
    <t>Foreclosed assets held for sale</t>
  </si>
  <si>
    <t>Premises and equipment, net</t>
  </si>
  <si>
    <t>Bank owned life insurance</t>
  </si>
  <si>
    <t>Deferred and receivable income taxes</t>
  </si>
  <si>
    <t>LIABILITIES</t>
  </si>
  <si>
    <t>Deposits</t>
  </si>
  <si>
    <t>Federal Home Loan Bank advances</t>
  </si>
  <si>
    <t>Subordinated debentures</t>
  </si>
  <si>
    <t>Advances from borrowers for taxes and insurance</t>
  </si>
  <si>
    <t>Accrued expenses and other liabilities</t>
  </si>
  <si>
    <t>Accrued interest payable</t>
  </si>
  <si>
    <t>COMMITMENTS AND CONTINGENCIES</t>
  </si>
  <si>
    <t xml:space="preserve"> </t>
  </si>
  <si>
    <t>Capital Stock:</t>
  </si>
  <si>
    <t>Common stock, $0.10 par value; authorized 10,000,000 shares; issued March 31, 2016 and December 31, 2015 - 6,874,003 and 6,859,003 shares, respectively</t>
  </si>
  <si>
    <t>Additional paid-in capital</t>
  </si>
  <si>
    <t>Retained earnings, substantially restricted</t>
  </si>
  <si>
    <t>Accumulated other comprehensive income (loss)</t>
  </si>
  <si>
    <t>Unrealized loss on available-for-sale securities, net of income taxes</t>
  </si>
  <si>
    <t>Treasury stock, at cost; March 31, 2016 and December 31, 2015 - 2,442,533 and 2,466,462 shares, respectively</t>
  </si>
  <si>
    <t>Condensed Consolidated Balance Sheets (Current Period Unaudited) (Parentheticals) - USD ($)</t>
  </si>
  <si>
    <t>Loans receivable, allowance for loan losses (in Dollars)</t>
  </si>
  <si>
    <t>Common stock, par value (in Dollars per share)</t>
  </si>
  <si>
    <t>Common stock, authorized</t>
  </si>
  <si>
    <t>Common stock, issued</t>
  </si>
  <si>
    <t>Treasury stock, shares</t>
  </si>
  <si>
    <t>Condensed Consolidated Statements of Income (Unaudited) - USD ($)</t>
  </si>
  <si>
    <t>Mar. 31, 2015</t>
  </si>
  <si>
    <t>Interest Income</t>
  </si>
  <si>
    <t>Investment securities</t>
  </si>
  <si>
    <t>Other</t>
  </si>
  <si>
    <t>Interest Expense</t>
  </si>
  <si>
    <t>FHLB and Federal Reserve advances</t>
  </si>
  <si>
    <t>Net Interest Income</t>
  </si>
  <si>
    <t>Provision for Loan Losses</t>
  </si>
  <si>
    <t>Net Interest Income After</t>
  </si>
  <si>
    <t>Noninterest Income</t>
  </si>
  <si>
    <t>Service charges</t>
  </si>
  <si>
    <t>Gain on sale of investment securities</t>
  </si>
  <si>
    <t>Gain on sale of loans</t>
  </si>
  <si>
    <t>Net loss on foreclosed assets</t>
  </si>
  <si>
    <t>Other income</t>
  </si>
  <si>
    <t>Noninterest Expense</t>
  </si>
  <si>
    <t>Salaries and employee benefits</t>
  </si>
  <si>
    <t>Occupancy</t>
  </si>
  <si>
    <t>FDIC deposit insurance premiums</t>
  </si>
  <si>
    <t>Data processing</t>
  </si>
  <si>
    <t>Advertising</t>
  </si>
  <si>
    <t>Other expense</t>
  </si>
  <si>
    <t>Income Before Income Taxes</t>
  </si>
  <si>
    <t>Provision for Income Taxes</t>
  </si>
  <si>
    <t>Net Income Available to Common Shareholders</t>
  </si>
  <si>
    <t>Basic Income Per Common Share (in Dollars per share)</t>
  </si>
  <si>
    <t>Diluted Income Per Common Share (in Dollars per share)</t>
  </si>
  <si>
    <t>Condensed Consolidated Statements of Comprehensive Income (Unaudited) - USD ($)</t>
  </si>
  <si>
    <t>NET INCOME</t>
  </si>
  <si>
    <t>OTHER ITEMS OF COMPREHENSIVE INCOME:</t>
  </si>
  <si>
    <t>Change in unrealized gain on investment securities available-for-sale, before income taxes</t>
  </si>
  <si>
    <t>Less: Reclassification adjustment for realized gains on investment securities included in net income, before income taxes</t>
  </si>
  <si>
    <t>Total other items of comprehensive income</t>
  </si>
  <si>
    <t>Income tax expense related to other items of comprehensive income</t>
  </si>
  <si>
    <t>Other comprehensive income</t>
  </si>
  <si>
    <t>TOTAL COMPREHENSIVE INCOME</t>
  </si>
  <si>
    <t>Condensed Consolidated Statement of Stockholders' Equity (Unaudited) - 3 months ended Mar. 31, 2016 - USD ($)</t>
  </si>
  <si>
    <t>Common Stock [Member]</t>
  </si>
  <si>
    <t>Additional Paid-in Capital [Member]</t>
  </si>
  <si>
    <t>Treasury Stock [Member]</t>
  </si>
  <si>
    <t>Retained Earnings [Member]</t>
  </si>
  <si>
    <t>AOCI Attributable to Parent [Member]</t>
  </si>
  <si>
    <t>Total</t>
  </si>
  <si>
    <t>Balance, January 1, 2016 at Dec. 31, 2015</t>
  </si>
  <si>
    <t>Net income</t>
  </si>
  <si>
    <t>Change in unrealized gain on available-for-sale securities, net of income taxes</t>
  </si>
  <si>
    <t>Dividends on common stock ($0.08 per share)</t>
  </si>
  <si>
    <t>Stock award plans</t>
  </si>
  <si>
    <t>Stock options exercised</t>
  </si>
  <si>
    <t>Balance, March 31, 2016 at Mar. 31, 2016</t>
  </si>
  <si>
    <t>Condensed Consolidated Statement of Stockholders' Equity (Unaudited) (Parentheticals)</t>
  </si>
  <si>
    <t>Mar. 31, 2016$ / shares</t>
  </si>
  <si>
    <t>Dividends on common stock, per share</t>
  </si>
  <si>
    <t>Condensed Consolidated Statements of Cash Flows (Unaudited) - USD ($)</t>
  </si>
  <si>
    <t>CASH FLOWS FROM OPERATING ACTIVITIES</t>
  </si>
  <si>
    <t>Items not requiring (providing) cash:</t>
  </si>
  <si>
    <t>Deferred income taxes</t>
  </si>
  <si>
    <t>Depreciation</t>
  </si>
  <si>
    <t>Provision for loan losses</t>
  </si>
  <si>
    <t>Gain on loans and investment securities</t>
  </si>
  <si>
    <t>Amortization of deferred income, premiums and discounts</t>
  </si>
  <si>
    <t>Stock award plan expense</t>
  </si>
  <si>
    <t>Origination of loans held for sale</t>
  </si>
  <si>
    <t>Proceeds from sale of loans held for sale</t>
  </si>
  <si>
    <t>Increase in cash surrender value of bank owned life insurance</t>
  </si>
  <si>
    <t>Changes in:</t>
  </si>
  <si>
    <t>Accrued interest receivable</t>
  </si>
  <si>
    <t>Accounts payable and accrued expenses</t>
  </si>
  <si>
    <t>Income taxes receivable</t>
  </si>
  <si>
    <t>Net cash provided by operating activities</t>
  </si>
  <si>
    <t>CASH FLOWS FROM INVESTING ACTIVITIES</t>
  </si>
  <si>
    <t>Net change in loans</t>
  </si>
  <si>
    <t>Principal payments on available-for-sale securities</t>
  </si>
  <si>
    <t>Principal payments on held-to-maturity securities</t>
  </si>
  <si>
    <t>Proceeds from maturities of available-for-sale securities</t>
  </si>
  <si>
    <t>Purchase of premises and equipment</t>
  </si>
  <si>
    <t>Purchase of available-for-sale securities</t>
  </si>
  <si>
    <t>Proceeds from sale of available-for-sale securities</t>
  </si>
  <si>
    <t>Redemption (purchase) of FHLB stock</t>
  </si>
  <si>
    <t>Proceeds from sale of foreclosed assets held for sale</t>
  </si>
  <si>
    <t>Net cash used in investing activities</t>
  </si>
  <si>
    <t>CASH FLOWS FROM FINANCING ACTIVITIES</t>
  </si>
  <si>
    <t>Cash dividends paid</t>
  </si>
  <si>
    <t>Net increase in demand deposits, NOW accounts and savings accounts</t>
  </si>
  <si>
    <t>Net increase (decrease) in certificates of deposit</t>
  </si>
  <si>
    <t>Repayments of FHLB and Federal Reserve advances</t>
  </si>
  <si>
    <t>Net cash provided by financing activities</t>
  </si>
  <si>
    <t>INCREASE (DECREASE) IN CASH AND CASH EQUIVALENTS</t>
  </si>
  <si>
    <t>CASH AND CASH EQUIVALENTS, BEGINNING OF PERIOD</t>
  </si>
  <si>
    <t>CASH AND CASH EQUIVALENTS, END OF PERIOD</t>
  </si>
  <si>
    <t>Note 1 - Basis of Presentation</t>
  </si>
  <si>
    <t>Disclosure Text Block [Abstract]</t>
  </si>
  <si>
    <t>Business Description and Basis of Presentation [Text Block]</t>
  </si>
  <si>
    <t>Note 1: Basis of Presentation The accompanying unaudited interim condensed consolidated financial statements have been prepared in accordance with generally accepted accounting principles (GAAP) for interim financial information and with the instructions to Form 10-Q and Rule 8-03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These condensed consolidated financial statements should be read in conjunction with the consolidated financial statements and notes thereto included in Guaranty Federal Bancshares, Inc.’s (the “Company”) Annual Report on Form 10-K for the year ended December 31, 2015 (“2015 Annual Report”) filed with the Securities and Exchange Commission (the “SEC”). The results of operations for the periods are not necessarily indicative of the results to be expected for the full year. The condensed consolidated balance sheet of the Company as of December 31, 2015, has been derived from the audited consolidated balance sheet of the Company as of that date. Certain information and note disclosures normally included in the Company’s annual financial statements prepared in accordance with generally accepted accounting principles have been condensed or omitted.</t>
  </si>
  <si>
    <t>Note 2 - Principles of Consolidation</t>
  </si>
  <si>
    <t>Organization, Consolidation and Presentation of Financial Statements Disclosure [Text Block]</t>
  </si>
  <si>
    <t xml:space="preserve">Note 2: Principles of Consolidation The accompanying condensed consolidated financial statements include the accounts of the Company and its wholly owned subsidiary, Guaranty Bank (the “Bank”). All significant intercompany transactions and balances have been eliminated in consolidation. </t>
  </si>
  <si>
    <t>Note 3 - Securities</t>
  </si>
  <si>
    <t>Investments, Debt and Equity Securities [Abstract]</t>
  </si>
  <si>
    <t>Investments in Debt and Marketable Equity Securities (and Certain Trading Assets) Disclosure [Text Block]</t>
  </si>
  <si>
    <t>Note 3: Securities The amortized cost and approximate fair values of securities classified as available-for-sale were as follows:
Amortized Cost Gross Unrealized Gains Gross Unrealized (Losses) Approximate Fair Value
As of March 31, 2016
Equity Securities $ 102,212 $ 715 $ (16,693 ) $ 86,234
Debt Securities:
Municipals 37,664,629 483,622 (148,304 ) 37,999,947
Corporates 3,975,245 - (408,265 ) 3,566,980
Government sponsored mortgage-backed securities and SBA loan pools 62,260,340 164,558 (353,400 ) 62,071,498
$ 104,002,426 $ 648,895 $ (926,662 ) $ 103,724,659
Amortized Cost Gross Unrealized Gains Gross Unrealized (Losses) Approximate Fair Value
As of December 31, 2015
Equity Securities $ 102,212 $ 10,081 $ (12,776 ) $ 99,517
Debt Securities:
U. S. government agencies 8,533,885 - (137,101 ) 8,396,784
Municipals 31,132,635 302,335 (85,808 ) 31,349,162
Corporates 3,965,719 - (152,019 ) 3,813,700
Government sponsored mortgage-backed securities and SBA loan pools 54,643,681 13,764 (1,024,121 ) 53,633,324
$ 98,378,132 $ 326,180 $ (1,411,825 ) $ 97,292,487 Maturities of available-for-sale debt securities as of March 31, 2016:
Amortized Cost Approximate Fair Value
1-5 years 1,299,512 1,309,178
6-10 years 9,178,455 9,285,889
After 10 years 31,161,907 30,971,860
Government sponsored mortgage-backed securities and SBA loan pools not due on a single maturity date 62,260,340 62,071,498
$ 103,900,214 $ 103,638,425 The amortized cost and approximate fair values of securities classified as held to maturity are as follows:
Amortized Cost Gross Unrealized Gains Gross Unrealized (Losses) Approximate Fair Value
As of March 31, 2016
Debt Securities:
Government sponsored mortgage-backed securities $ 38,781 $ 772 $ - $ 39,553
Amortized Cost Gross Unrealized Gains Gross Unrealized (Losses) Approximate Fair Value
As of December 31, 2015
Debt Securities:
Government sponsored mortgage-backed securities $ 43,099 $ 836 $ - $ 43,935 Maturities of held-to-maturity securities as of March 31, 2016:
Amortized C ost Approximate Fair Value
Government sponsored mortgage-backed securities not due on a single maturity date $ 38,781 $ 39,553 The book value of securities pledged as collateral, to secure public deposits and for other purposes, amounted to $74,737,176 and $52,554,932 as of March 31, 2016 and December 31, 2015, respectively. The approximate fair value of pledged securities amounted to $74,973,659 and $52,095,842 as of March 31, 2016 and December 31, 2015, respectively. Realized gains and losses are recorded as net securities gains. Gains on sales of securities are determined on the specific identification method. Gross gains of $51,030 and $6,797 as of March 31, 2016 and March 31, 2015, respectively, were realized from the sale of available-for-sale securities. The tax effect of these net gains was $18,881 and $2,515 as of March 31, 2016 and March 31, 2015, respectively.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intend to sell the security prior to recovery of the unrealized loss. Certain other investments in debt and equity securities are reported in the financial statements at an amount less than their historical cost. Total fair value of these investments at March 31, 2016 and December 31, 2015, was $61,272,304 and $68,123,480, respectively, which is approximately 59% and 70% of the Company’s investment portfolio. These declines primarily resulted from changes in market interest rates and failure of certain investments to meet projected earnings targets. The following table shows gross unrealized losses and fair value, aggregated by investment category and length of time that individual securities have been in a continuous unrealized loss position at March 31, 2016 and December 31, 2015.
March 31, 2016
Less than 12 Months 12 Months or More Total
Description of Securities Fair Value Unrealized Losses Fair Value Unrealized Losses Fair Value Unrealized Losses
Equity Securities $ - $ - $ 31,234 $ (16,693 ) $ 31,234 $ (16,693 )
Municipals 10,001,797 (103,629 ) 2,060,307 (44,675 ) 12,062,104 (148,304 )
Corporates 1,599,480 (159,529 ) 1,967,500 (248,736 ) 3,566,980 (408,265 )
Government sponsored mortgage-backed securities and SBA loan pools 28,090,865 (134,453 ) 17,521,121 (218,947 ) 45,611,986 (353,400 )
$ 39,692,142 $ (397,611 ) $ 21,580,162 $ (529,051 ) $ 61,272,304 $ (926,662 )
December 31, 2015
Less than 12 Months 12 Months or More Total
Description of Securities Fair Value Unrealized Losses Fair Value Unrealized Losses Fair Value Unrealized Losses
Equity Securities $ - $ - $ 35,151 $ (12,776 ) $ 35,151 $ (12,776 )
U. S. government agencies 6,399,920 (83,965 ) 1,996,864 (53,136 ) 8,396,784 (137,101 )
Municipals 6,167,019 (70,266 ) 715,410 (15,542 ) 6,882,429 (85,808 )
Corporates 1,675,500 (79,708 ) 2,138,200 (72,311 ) 3,813,700 (152,019 )
Government sponsored mortgage-backed securities and SBA loan pools 33,072,102 (493,865 ) 15,923,314 (530,256 ) 48,995,416 (1,024,121 )
$ 47,314,541 $ (727,804 ) $ 20,808,939 $ (684,021 ) $ 68,123,480 $ (1,411,825 )</t>
  </si>
  <si>
    <t>Note 4 - Loans and Allowance for Loan Losses</t>
  </si>
  <si>
    <t>Receivables [Abstract]</t>
  </si>
  <si>
    <t>Loans, Notes, Trade and Other Receivables Disclosure [Text Block]</t>
  </si>
  <si>
    <t>Note 4: Loans and Allowance for Loan Losses
March 31, 2016 December 31, 2015
Real estate - residential mortgage:
One to four family units $ 98,851,219 $ 98,257,417
Multi-family 37,448,634 41,603,670
Real estate - construction 52,132,057 45,462,895
Real estate - commercial 203,407,488 208,824,573
Commercial loans 82,730,366 81,006,897
Consumer and other loans 21,938,117 21,991,881
Total loans 496,507,881 497,147,333
Less:
Allowance for loan losses (6,185,231 ) (5,811,940 )
Deferred loan fees/costs, net (258,010 ) (333,486 )
Net loans $ 490,064,640 $ 491,001,907
As of March 31, 2016
30-59 Days Past Due 60-89 Days Past Due 90 Days and more Past Due Total Past Due Current Total Loans Receivable Total Loans &gt; 90 Days and Accruing
(In Thousands)
Real estate - residential mortgage:
One to four family units $ 549 $ 97 $ 95 $ 741 $ 98,110 $ 98,851 $ -
Multi-family - - - - 37,449 37,449 -
Real estate - construction - - - - 52,132 52,132 -
Real estate - commercial 5,688 - 1,020 6,708 196,700 203,408 -
Commercial loans 104 6 1,239 1,349 81,381 82,730 -
Consumer and other loans 2 20 46 68 21,870 21,938 -
Total $ 6,343 $ 123 $ 2,400 $ 8,866 $ 487,642 $ 496,508 $ -
As of December 31, 2015
30-59 Days Past Due 60-89 Days Past Due Greater Than 90 Days Total Past Due Current Total Loans Receivable Total Loans &gt; 90 Days and Accruing
(In Thousands)
Real estate - residential mortgage:
One to four family units $ - $ 168 $ 105 $ 273 $ 97,984 $ 98,257 $ -
Multi-family - - - - 41,604 41,604 -
Real estate - construction - - - - 45,463 45,463 -
Real estate - commercial - - 1,079 1,079 207,745 208,824 -
Commercial loans 88 - 1,239 1,327 79,680 81,007 -
Consumer and other loans 2 8 - 10 21,982 21,992 -
Total $ 90 $ 176 $ 2,423 $ 2,689 $ 494,458 $ 497,147 $ -
March 31, 2016 December 31, 2015
Real estate - residential mortgage:
One to four family units $ 2,327,991 $ 2,272,535
Multi-family - -
Real estate - construction 8,071,840 8,079,807
Real estate - commercial 1,181,609 1,240,909
Commercial loans 1,872,808 2,149,333
Consumer and other loans 59,380 12,891
Total $ 13,513,628 $ 13,755,475
March 31, 2016 Construction Commercial Real Estate One to four family Multi-family Commercial Consumer and Other Unallocated Total
Allowance for loan losses: (In Thousands)
Balance, beginning of period $ 1,246 $ 1,526 $ 821 $ 177 $ 1,382 $ 223 $ 437 $ 5,812
Provision charged to expense 621 (46 ) (3 ) (18 ) 121 64 (364 ) $ 375
Losses charged off - - - - - (29 ) - $ (29 )
Recoveries 1 6 8 - - 12 - $ 27
Balance, end of period $ 1,868 $ 1,486 $ 826 $ 159 $ 1,503 $ 270 $ 73 $ 6,185
March 31, 2015 Construction Commercial Real Estate One to four family Multi-family Commercial Consumer and Other Unallocated Total
Allowance for loan losses: (In Thousands)
Balance, beginning of period $ 1,330 $ 1,992 $ 900 $ 127 $ 1,954 $ 185 $ 101 $ 6,589
Provision charged to expense 24 (6 ) (24 ) 6 (151 ) 35 266 $ 150
Losses charged off - - - - - (18 ) - $ (18 )
Recoveries 7 - 8 - 1 19 - $ 35
Balance, end of period $ 1,361 $ 1,986 $ 884 $ 133 $ 1,804 $ 221 $ 367 $ 6,756 The following tables present the recorded investment in loans based on portfolio segment and impairment method as of March 31, 2016 and December 31, 2015:
March 31, 2016 Construction Commercial Real Estate One to four family Multi-family Commercial Consumer and Other Unallocated Total
Allowance for loan losses: (In Thousands)
Ending balance: individually evaluated for impairment $ 540 $ - $ 19 $ - $ 463 $ 14 $ - $ 1,036
Ending balance: collectively evaluated for impairment $ 1,328 $ 1,486 $ 807 $ 159 $ 1,040 $ 256 $ 73 $ 5,149
Loans:
Ending balance: individually evaluated for impairment $ 8,072 $ 1,182 $ 2,328 $ - $ 1,873 $ 167 $ - $ 13,622
Ending balance: collectively evaluated for impairment $ 44,060 $ 202,226 $ 96,523 $ 37,449 $ 80,857 $ 21,771 $ - $ 482,886
December 31, 2015 Construction Commercial Real Estate One to four family Multi-family Commercial Consumer and Other Unallocated Total
Allowance for loan losses: (In Thousands)
Ending balance: individually evaluated for impairment $ 540 $ - $ - $ - $ 312 $ 13 $ - $ 865
Ending balance: collectively evaluated for impairment $ 706 $ 1,526 $ 821 $ 177 $ 1,070 $ 210 $ 437 $ 4,947
Loans:
Ending balance: individually evaluated for impairment $ 8,080 $ 1,241 $ 2,272 $ - $ 2,149 $ 988 $ - $ 14,730
Ending balance: collectively evaluated for impairment $ 37,383 $ 207,583 $ 95,985 $ 41,604 $ 78,858 $ 21,004 $ - $ 482,417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March 31, 2016 and December 31, 2015:
March 31, 2016 December 31, 2015
Recorded Balance Unpaid Principal Balance Specific Allowance Recorded Balance Unpaid Principal Balance Specific Allowance
(In Thousands)
Loans without a specific valuation allowance
Real estate - residential mortgage:
One to four family units $ 2,231 $ 2,231 $ - $ 2,272 $ 2,272 $ -
Multi-family - - - - - -
Real estate - construction 5,722 5,722 - 5,730 5,730 -
Real estate - commercial 1,182 1,182 - 1,241 1,241 -
Commercial loans 1,000 1,000 - 1,538 1,538 -
Consumer and other loans 59 59 - 904 904 -
Loans with a specific valuation allowance
Real estate - residential mortgage:
One to four family units $ 97 $ 97 $ 19 $ - $ - $ -
Multi-family - - - - - -
Real estate - construction 2,350 4,838 540 2,350 4,838 540
Real estate - commercial - - - - - -
Commercial loans 873 1,176 463 611 914 312
Consumer and other loans 108 108 14 84 84 13
Total
Real estate - residential mortgage:
One to four family units $ 2,328 $ 2,328 $ 19 $ 2,272 $ 2,272 $ -
Multi-family - - - - - -
Real estate - construction 8,072 10,560 540 8,080 10,568 540
Real estate - commercial 1,182 1,182 - 1,241 1,241 -
Commercial loans 1,873 2,176 463 2,149 2,452 312
Consumer and other loans 167 167 14 988 988 13
Total $ 13,622 $ 16,413 $ 1,036 $ 14,730 $ 17,521 $ 865 The following table summarizes average impaired loans and related interest recognized on impaired loans for the three months ended March 31, 2016 and 2015:
For the Three Months Ended For the Three Months Ended
March 31, 2016 March 31, 2015
Average Investment in Impaired Loans Interest Income Recognized Average Investment in Impaired Loans Interest Income Recognized
(In Thousands)
Loans without a specific valuation allowance
Real estate - residential mortgage:
One to four family units $ 2,240 $ - $ 709 $ -
Multi-family - - - -
Real estate - construction 5,725 - 74 -
Real estate - commercial 1,201 - - -
Commercial loans 1,352 - 336 -
Consumer and other loans 28 - 489 -
Loans with a specific valuation allowance
Real estate - residential mortgage:
One to four family units $ 32 $ - $ 550 $ -
Multi-family - - - -
Real estate - construction 2,350 - 2,750 -
Real estate - commercial - - - -
Commercial loans 699 - 623 -
Consumer and other loans 83 - - -
Total
Real estate - residential mortgage:
One to four family units $ 2,272 $ - $ 1,259 $ -
Multi-family - - - -
Real estate - construction 8,075 - 2,824 -
Real estate - commercial 1,201 - - -
Commercial loans 2,051 - 959 -
Consumer and other loans 111 - 489 -
Total $ 13,710 $ - $ 5,531 $ - At March 31, 2016, the Bank’s impaired loans shown in the table above included loans that were classified as troubled debt restructurings (“TDR”). The restructuring of a loan is considered a TDR if both (i) the borrower is experiencing financial difficulties and (ii) the creditor has granted a concession. In assessing whether or not a borrower is experiencing financial difficulties, the Bank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the contractual payments due under the original terms of the loan without a modification. The Bank considers all aspects of the modification to loan terms to determine whether or not a concession has been granted to the borrower. Key factors considered by the Bank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Bank generally include one or more modifications to the terms of the debt, such as (i) a reduction in the interest rate for the remaining life of the debt, (ii) an extension of the maturity date at an interest rate lower than the current market rate for new debt with similar risk, (iii) a reduction on the face amount or maturity amount of the debt as stated in the original loan, (iv) a temporary period of interest-only payments, (v) a reduction in accrued interest, and (vi) an extension of amortization. The following table presents the carrying balance of TDRs as of March 31, 2016 and December 31, 2015:
March 31, 2016 December 31, 2015
Real estate - residential mortgage:
One to four family units $ 1,522,938 $ 1,556,964
Multi-family - -
Real estate - construction 8,071,840 8,079,807
Real estate - commercial 161,491 161,491
Commercial loans 1,427,270 1,442,476
Consumer and other loans - -
Total $ 11,183,539 $ 11,240,738 The bank did not have any new TDRs for the three months ending March 31, 2016. The Bank has allocated $789,535 and $841,284 of specific reserves to customers whose loan terms have been modified in TDR as of March 31, 2016 and December 31, 2015, respectively. There were no TDRs for which there was a payment default within twelve months following the modification during the three months ending March 31, 2016 and 2015. A loan is considered to be in payment default once it is 90 days contractually past due under the modified terms.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be relatively minor, yet constitute an increased risk in light of the circumstances surrounding a specific loan.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4 family: The residential 1-4 family real estate loans are generally secured by owner-occupied 1-4 family residences. Repayment of these loans is primarily dependent on the personal income and credit rating of the borrowers. Credit risk in these loans can be impacted by economic conditions within the Bank’s market areas that might impact either property values or a borrower’s personal income. Risk is mitigated by the fact that the loans are of smaller individual amounts and spread over a large number of borrowers.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Bank’s market areas.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Bank’s market areas.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March 31, 2016 and December 31, 2015:
March 31, 2016 Construction Commercial Real Estate One to four family Multi-family Commercial Consumer and Other Total
(In Thousands)
Rating:
Pass $ 44,060 $ 189,347 $ 92,170 $ 37,449 $ 74,610 $ 21,651 $ 459,287
Special Mention - 7,566 3,061 - 2,117 - 12,744
Substandard 8,072 6,495 3,620 - 5,400 287 23,874
Doubtful - - - - 603 - 603
Total $ 52,132 $ 203,408 $ 98,851 $ 37,449 $ 82,730 $ 21,938 $ 496,508
December 31, 2015 Construction Commercial Real Estate One to four family Multi-family Commercial Consumer and Other Total
(In Thousands)
Rating:
Pass $ 37,383 $ 198,230 $ 91,267 $ 41,604 $ 73,407 $ 21,775 $ 463,666
Special Mention - 3,657 3,319 - 2,267 - 9,243
Substandard 8,080 6,937 3,671 - 4,730 217 23,635
Doubtful - - - - 603 - 603
Total $ 45,463 $ 208,824 $ 98,257 $ 41,604 $ 81,007 $ 21,992 $ 497,147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loan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Note 5 - Benefit Plans</t>
  </si>
  <si>
    <t>Disclosure of Compensation Related Costs, Share-based Payments [Abstract]</t>
  </si>
  <si>
    <t>Disclosure of Compensation Related Costs, Share-based Payments [Text Block]</t>
  </si>
  <si>
    <t xml:space="preserve">Note 5: Benefit Plans The Company has stock-based employee compensation plans, which are described in the Company’s 2015 Annual Report. The following tables below summarize transactions under the Company’s equity plans for the three months ended March 31, 2016:
Stock Options
Number of shares
Incentive Stock Option Non- Incentive Stock Option Weighted Average Exercise Price
Balance outstanding as of January 1, 2016 91,500 57,500 $ 19.58
Granted - - -
Exercised (10,000 ) (5,000 ) 5.19
Forfeited (5,000 ) - 28.34
Balance outstanding as of March 31, 2016 76,500 52,500 $ 20.92
Options exercisable as of March 31, 2016 76,500 52,500 $ 20.92 The total intrinsic value of stock options exercised for the three months ended March 31, 2016 and 2015 was $153,353 and $201,406, respectively. The total intrinsic value of outstanding stock options (including exercisable) was $401,385 and $655,060 at March 31, 2016 and 2015, respectively. The total fair value of share awards vested was $0 and $136,394 during the three months ended March 31, 2016 and 2015, respectively.
Restricted Stock
Number of Shares Weighted Average Grant- Date Fair Value
Balance of shares non-vested as of January 1, 2016 43,477 $ 12.75
Granted 23,929 15.00
Vested (1,454 ) 15.00
Forfeited - -
Balance of shares non-vested as of March 31, 2016 65,952 $ 13.52 In February 2016, the Company granted 9,336 shares of restricted stock to directors pursuant to the 2015 Equity Plan of which 1,167 were immediately vested (and expensed in full) and 8,167 have a cliff vesting at the end of one year, and thus, expensed over that same period. These shares had a grant date market price of $15.00 per share. The total amount expensed for the quarter was $30,691. In February 2015, the Company granted restricted stock to directors pursuant to the 2010 Equity Plan that was fully vested and thus, expensed in full on the date of the grants. The amount expensed was $122,476 which represents 8,281 shares of common stock at a market price of $14.79 at the date of grant in 2015. For the three months ended March 31, 2016 and 2015, the Company granted 14,593 and 17,704 shares of restricted stock to officers that have a cliff vesting at the end of three years. The expense is being recognized over the applicable vesting period. The total amount of expense for restricted stock grants to officers (including all previous years grants) during the three months ended March 31, 2016 and 2015 was $56,166 and $42,439, respectively. Total stock-based compensation expense recognized for the three months ended March 31, 2016 and 2015 was $86,857 and $164,915, respectively. As of March 31, 2016, there was $582,717 of unrecognized compensation expense related to nonvested restricted stock awards, which will be recognized over the remaining vesting period. </t>
  </si>
  <si>
    <t>Note 6 - Income Per Common Share</t>
  </si>
  <si>
    <t>Earnings Per Share [Abstract]</t>
  </si>
  <si>
    <t>Earnings Per Share [Text Block]</t>
  </si>
  <si>
    <t xml:space="preserve">Note 6: Income Per Common Share
For three months ended March 31, 2016
Income Available to Common Stockholders Average Common Shares Outstanding Per Common Share
Basic Income per Common Share $ 1,276,605 4,360,244 $ 0.29
Effect of Dilutive Securities 50,035
Diluted Income per Common Share $ 1,276,605 4,410,279 $ 0.29
For three months ended March 31, 2015
Income Available to Common Stockholders Average Common Shares Outstanding Per Common Share
Basic Income per Common Share $ 1,329,544 4,315,229 $ 0.31
Effect of Dilutive Securities 58,772
Diluted Income per Common Share $ 1,329,544 4,374,001 $ 0.30 Stock options to purchase 83,500 and 108,500 shares of common stock were outstanding during the three months ended March 31, 2016 and 2015, respectively, but were not included in the computation of diluted income per common share because their exercise price was greater than the average market price of the common shares. </t>
  </si>
  <si>
    <t>Note 7 - New Accounting Pronouncements</t>
  </si>
  <si>
    <t>New Accounting Pronouncements and Changes in Accounting Principles [Abstract]</t>
  </si>
  <si>
    <t>New Accounting Pronouncements and Changes in Accounting Principles [Text Block]</t>
  </si>
  <si>
    <t>Note 7: New Accounting Pronouncements In May 2014, the Financial Accounting Standards Board (“FASB”) issued Accounting Standards Update (“ASU”) 2014-09, Revenue from Contracts with Customers (Topic 606): Revenue from Contracts with Customers In February 2015, the FASB issued ASU 2015-02, Consolidation (Topic 810): Amendments to the Consolidation Analysis In January 2016, the FASB issued ASU 2016-01, Financial Instruments- Overall (Subtopic 825-10): Recognition and Measurement of Financial Assets and Financial Liabilities In February 2016, the FASB issued ASU 2016-02, Leases In March 2016, the FASB issued ASU 2016-09, Compensation-Stock Compensation (Topic 718): Improvements to Employee Share-Based Payment Accounting</t>
  </si>
  <si>
    <t>Note 8 - Disclosures about Fair Value of Assets and Liabilities</t>
  </si>
  <si>
    <t>Fair Value Disclosures [Abstract]</t>
  </si>
  <si>
    <t>Fair Value Disclosures [Text Block]</t>
  </si>
  <si>
    <t xml:space="preserve">Note 8: Disclosures about Fair Value of Assets and Liabilities ASC Topic 820, Fair Value Measurements Level 1 Level 2 Level 3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16 and December 31, 2015 (dollar amounts in thousands):
3/31/2016
Financial assets:
Level 1 inputs Level 2 inputs Level 3 inputs Total fair value
Equity securities $ 86 $ - $ - $ 86
Debt securities:
Municipals - 38,000 - 38,000
Corporates - 3,567 - 3,567
Government sponsored mortgage-backed securities and SBA loan pools - 62,072 - 62,072
Available-for-sale securities $ 86 $ 103,639 $ - $ 103,725
12/31/2015
Financial assets:
Level 1 inputs Level 2 inputs Level 3 inputs Total fair value
Equity securities $ 99 $ - $ - $ 99
Debt securities:
U.S. government agencies - 8,397 - 8,397
Municipals - 31,349 - 31,349
Corporates - 3,814 - 3,814
Government sponsored mortgage-backed securities and SBA loan pools - 53,633 - 53,633
Available-for-sale securities $ 99 $ 97,193 $ - $ 97,292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 Impaired loans (Collateral Dependent) :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The following table presents the fair value measurement of assets measured at fair value on a nonrecurring basis and the level within the fair value hierarchy in which the fair value measurements fall at March 31, 2016 and December 31, 2015 (dollar amounts in thousands):
Impaired loans:
Level 1 inputs Level 2 inputs Level 3 inputs Total fair value
March 31, 2016 $ - $ - $ 12,540 $ 12,540
December 31, 2015 $ - $ - $ 12,923 $ 12,923
Foreclosed assets held for sale:
Level 1 inputs Level 2 inputs Level 3 inputs Total fair value
March 31, 2016 $ - $ - $ - $ -
December 31, 2015 $ - $ - $ - $ - There were no transfers between valuation levels for any asset during the three months ended March 31, 2016 or 2015. If valuation techniques are deemed necessary, the Company considers those transfers to occur at the end of the period when the assets are valued. The following table presents quantitative information about unobservable inputs used in recurring and nonrecurring Level 3 fair value measurement (dollar amounts in thousands):
Fair Value March 31, 2016 Valuation Techniques Unobservable Input Range (Weighted Average)
Impaired loans (collateral dependent) $ 4,554 Market Comparable Discount to reflect realizable value 0% - 38% (6%)
Impaired loans $ 7,986 Discounted cash flow Discount rate 0% - 41% (3%)
Foreclosed assets held for sale $ - Market Comparable Discount to reflect realizable value 0% The following methods were used to estimate the fair value of all other financial instruments recognized in the accompanying condensed consolidated balance sheets at amounts other than fair value. Cash and cash equivalents, interest-bearing deposits and Federal Home Loan Bank stock The carrying amounts reported in the condensed consolidated balance sheets approximate those assets' fair value. Held-to-maturity securities Fair value is based on quoted market prices, if available. If a quoted market price is not available, fair value is estimated using quoted market prices for similar securities.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are based on fees currently charged for similar agreements or on the estimated cost to terminate them or otherwise settle the obligations with the counterparties at the reporting date. The following tables present estimated fair values of the Company’s financial instruments at March 31, 2016 and December 31, 2015.
March 31, 2016
Carrying Amount Fair Value Hierarchy Level
Financial assets:
Cash and cash equivalents $ 17,621,871 $ 17,621,871 1
Held-to-maturity securities 38,781 39,553 2
Federal Home Loan Bank stock 2,867,000 2,867,000 2
Mortgage loans held for sale 1,517,016 1,517,016 2
Loans, net 490,064,640 490,230,468 3
Interest receivable 1,769,927 1,769,927 2
Financial liabilities:
Deposits 519,063,768 506,125,859 2
Federal Home Loan Bank advances 52,100,000 53,440,089 2
Subordinated debentures 15,465,000 15,465,000 3
Interest payable 190,573 190,573 2
Unrecognized financial instruments (net of contractual value):
Commitments to extend credit - - -
Unused lines of credit - - -
December 31, 2015
Carrying Amount Fair Value Hierarchy Level
Financial assets:
Cash and cash equivalents $ 18,774,419 $ 18,774,419 1
Held-to-maturity securities 43,099 43,935 2
Federal Home Loan Bank stock 2,837,500 2,837,500 2
Mortgage loans held for sale 1,902,933 1,902,933 2
Loans, net 491,001,907 495,207,798 3
Interest receivable 1,986,692 1,986,692 2
Financial liabilities:
Deposits 517,385,695 511,225,380 2
Federal Home Loan Bank advances 52,100,000 53,227,960 2
Subordinated debentures 15,465,000 15,465,000 3
Interest payable 196,102 196,102 2
Unrecognized financial instruments (net of contractual value):
Commitments to extend credit - - -
Unused lines of credit - - - </t>
  </si>
  <si>
    <t>Note 3 - Securities (Tables)</t>
  </si>
  <si>
    <t>Note 3 - Securities (Tables) [Line Items]</t>
  </si>
  <si>
    <t>Schedule of Available-for-sale Securities Reconciliation [Table Text Block]</t>
  </si>
  <si>
    <t xml:space="preserve">Amortized Cost Gross Unrealized Gains Gross Unrealized (Losses) Approximate Fair Value
As of March 31, 2016
Equity Securities $ 102,212 $ 715 $ (16,693 ) $ 86,234
Debt Securities:
Municipals 37,664,629 483,622 (148,304 ) 37,999,947
Corporates 3,975,245 - (408,265 ) 3,566,980
Government sponsored mortgage-backed securities and SBA loan pools 62,260,340 164,558 (353,400 ) 62,071,498
$ 104,002,426 $ 648,895 $ (926,662 ) $ 103,724,659
Amortized Cost Gross Unrealized Gains Gross Unrealized (Losses) Approximate Fair Value
As of December 31, 2015
Equity Securities $ 102,212 $ 10,081 $ (12,776 ) $ 99,517
Debt Securities:
U. S. government agencies 8,533,885 - (137,101 ) 8,396,784
Municipals 31,132,635 302,335 (85,808 ) 31,349,162
Corporates 3,965,719 - (152,019 ) 3,813,700
Government sponsored mortgage-backed securities and SBA loan pools 54,643,681 13,764 (1,024,121 ) 53,633,324
$ 98,378,132 $ 326,180 $ (1,411,825 ) $ 97,292,487 </t>
  </si>
  <si>
    <t>Available-for-sale Securities [Table Text Block]</t>
  </si>
  <si>
    <t xml:space="preserve">Amortized Cost Approximate Fair Value
1-5 years 1,299,512 1,309,178
6-10 years 9,178,455 9,285,889
After 10 years 31,161,907 30,971,860
Government sponsored mortgage-backed securities and SBA loan pools not due on a single maturity date 62,260,340 62,071,498
$ 103,900,214 $ 103,638,425 </t>
  </si>
  <si>
    <t>Held-to-maturity Securities [Table Text Block]</t>
  </si>
  <si>
    <t xml:space="preserve">Amortized Cost Gross Unrealized Gains Gross Unrealized (Losses) Approximate Fair Value
As of March 31, 2016
Debt Securities:
Government sponsored mortgage-backed securities $ 38,781 $ 772 $ - $ 39,553
Amortized Cost Gross Unrealized Gains Gross Unrealized (Losses) Approximate Fair Value
As of December 31, 2015
Debt Securities:
Government sponsored mortgage-backed securities $ 43,099 $ 836 $ - $ 43,935 </t>
  </si>
  <si>
    <t>Schedule of Unrealized Loss on Investments [Table Text Block]</t>
  </si>
  <si>
    <t>March 31, 2016
Less than 12 Months 12 Months or More Total
Description of Securities Fair Value Unrealized Losses Fair Value Unrealized Losses Fair Value Unrealized Losses
Equity Securities $ - $ - $ 31,234 $ (16,693 ) $ 31,234 $ (16,693 )
Municipals 10,001,797 (103,629 ) 2,060,307 (44,675 ) 12,062,104 (148,304 )
Corporates 1,599,480 (159,529 ) 1,967,500 (248,736 ) 3,566,980 (408,265 )
Government sponsored mortgage-backed securities and SBA loan pools 28,090,865 (134,453 ) 17,521,121 (218,947 ) 45,611,986 (353,400 )
$ 39,692,142 $ (397,611 ) $ 21,580,162 $ (529,051 ) $ 61,272,304 $ (926,662 )
December 31, 2015
Less than 12 Months 12 Months or More Total
Description of Securities Fair Value Unrealized Losses Fair Value Unrealized Losses Fair Value Unrealized Losses
Equity Securities $ - $ - $ 35,151 $ (12,776 ) $ 35,151 $ (12,776 )
U. S. government agencies 6,399,920 (83,965 ) 1,996,864 (53,136 ) 8,396,784 (137,101 )
Municipals 6,167,019 (70,266 ) 715,410 (15,542 ) 6,882,429 (85,808 )
Corporates 1,675,500 (79,708 ) 2,138,200 (72,311 ) 3,813,700 (152,019 )
Government sponsored mortgage-backed securities and SBA loan pools 33,072,102 (493,865 ) 15,923,314 (530,256 ) 48,995,416 (1,024,121 )
$ 47,314,541 $ (727,804 ) $ 20,808,939 $ (684,021 ) $ 68,123,480 $ (1,411,825 )</t>
  </si>
  <si>
    <t>Held-to-maturity Securities [Member]</t>
  </si>
  <si>
    <t xml:space="preserve">Amortized C ost Approximate Fair Value
Government sponsored mortgage-backed securities not due on a single maturity date $ 38,781 $ 39,553 </t>
  </si>
  <si>
    <t>Note 4 - Loans and Allowance for Loan Losses (Tables)</t>
  </si>
  <si>
    <t>Schedule of Accounts, Notes, Loans and Financing Receivable [Table Text Block]</t>
  </si>
  <si>
    <t xml:space="preserve">March 31, 2016 December 31, 2015
Real estate - residential mortgage:
One to four family units $ 98,851,219 $ 98,257,417
Multi-family 37,448,634 41,603,670
Real estate - construction 52,132,057 45,462,895
Real estate - commercial 203,407,488 208,824,573
Commercial loans 82,730,366 81,006,897
Consumer and other loans 21,938,117 21,991,881
Total loans 496,507,881 497,147,333
Less:
Allowance for loan losses (6,185,231 ) (5,811,940 )
Deferred loan fees/costs, net (258,010 ) (333,486 )
Net loans $ 490,064,640 $ 491,001,907 </t>
  </si>
  <si>
    <t>Past Due Financing Receivables [Table Text Block]</t>
  </si>
  <si>
    <t xml:space="preserve">As of March 31, 2016
30-59 Days Past Due 60-89 Days Past Due 90 Days and more Past Due Total Past Due Current Total Loans Receivable Total Loans &gt; 90 Days and Accruing
(In Thousands)
Real estate - residential mortgage:
One to four family units $ 549 $ 97 $ 95 $ 741 $ 98,110 $ 98,851 $ -
Multi-family - - - - 37,449 37,449 -
Real estate - construction - - - - 52,132 52,132 -
Real estate - commercial 5,688 - 1,020 6,708 196,700 203,408 -
Commercial loans 104 6 1,239 1,349 81,381 82,730 -
Consumer and other loans 2 20 46 68 21,870 21,938 -
Total $ 6,343 $ 123 $ 2,400 $ 8,866 $ 487,642 $ 496,508 $ -
As of December 31, 2015
30-59 Days Past Due 60-89 Days Past Due Greater Than 90 Days Total Past Due Current Total Loans Receivable Total Loans &gt; 90 Days and Accruing
(In Thousands)
Real estate - residential mortgage:
One to four family units $ - $ 168 $ 105 $ 273 $ 97,984 $ 98,257 $ -
Multi-family - - - - 41,604 41,604 -
Real estate - construction - - - - 45,463 45,463 -
Real estate - commercial - - 1,079 1,079 207,745 208,824 -
Commercial loans 88 - 1,239 1,327 79,680 81,007 -
Consumer and other loans 2 8 - 10 21,982 21,992 -
Total $ 90 $ 176 $ 2,423 $ 2,689 $ 494,458 $ 497,147 $ - </t>
  </si>
  <si>
    <t>Schedule of Financing Receivables, Non Accrual Status [Table Text Block]</t>
  </si>
  <si>
    <t xml:space="preserve">March 31, 2016 December 31, 2015
Real estate - residential mortgage:
One to four family units $ 2,327,991 $ 2,272,535
Multi-family - -
Real estate - construction 8,071,840 8,079,807
Real estate - commercial 1,181,609 1,240,909
Commercial loans 1,872,808 2,149,333
Consumer and other loans 59,380 12,891
Total $ 13,513,628 $ 13,755,475 </t>
  </si>
  <si>
    <t>Allowance for Credit Losses on Financing Receivables [Table Text Block]</t>
  </si>
  <si>
    <t xml:space="preserve">March 31, 2016 Construction Commercial Real Estate One to four family Multi-family Commercial Consumer and Other Unallocated Total
Allowance for loan losses: (In Thousands)
Balance, beginning of period $ 1,246 $ 1,526 $ 821 $ 177 $ 1,382 $ 223 $ 437 $ 5,812
Provision charged to expense 621 (46 ) (3 ) (18 ) 121 64 (364 ) $ 375
Losses charged off - - - - - (29 ) - $ (29 )
Recoveries 1 6 8 - - 12 - $ 27
Balance, end of period $ 1,868 $ 1,486 $ 826 $ 159 $ 1,503 $ 270 $ 73 $ 6,185
March 31, 2015 Construction Commercial Real Estate One to four family Multi-family Commercial Consumer and Other Unallocated Total
Allowance for loan losses: (In Thousands)
Balance, beginning of period $ 1,330 $ 1,992 $ 900 $ 127 $ 1,954 $ 185 $ 101 $ 6,589
Provision charged to expense 24 (6 ) (24 ) 6 (151 ) 35 266 $ 150
Losses charged off - - - - - (18 ) - $ (18 )
Recoveries 7 - 8 - 1 19 - $ 35
Balance, end of period $ 1,361 $ 1,986 $ 884 $ 133 $ 1,804 $ 221 $ 367 $ 6,756
March 31, 2016 Construction Commercial Real Estate One to four family Multi-family Commercial Consumer and Other Unallocated Total
Allowance for loan losses: (In Thousands)
Ending balance: individually evaluated for impairment $ 540 $ - $ 19 $ - $ 463 $ 14 $ - $ 1,036
Ending balance: collectively evaluated for impairment $ 1,328 $ 1,486 $ 807 $ 159 $ 1,040 $ 256 $ 73 $ 5,149
Loans:
Ending balance: individually evaluated for impairment $ 8,072 $ 1,182 $ 2,328 $ - $ 1,873 $ 167 $ - $ 13,622
Ending balance: collectively evaluated for impairment $ 44,060 $ 202,226 $ 96,523 $ 37,449 $ 80,857 $ 21,771 $ - $ 482,886
December 31, 2015 Construction Commercial Real Estate One to four family Multi-family Commercial Consumer and Other Unallocated Total
Allowance for loan losses: (In Thousands)
Ending balance: individually evaluated for impairment $ 540 $ - $ - $ - $ 312 $ 13 $ - $ 865
Ending balance: collectively evaluated for impairment $ 706 $ 1,526 $ 821 $ 177 $ 1,070 $ 210 $ 437 $ 4,947
Loans:
Ending balance: individually evaluated for impairment $ 8,080 $ 1,241 $ 2,272 $ - $ 2,149 $ 988 $ - $ 14,730
Ending balance: collectively evaluated for impairment $ 37,383 $ 207,583 $ 95,985 $ 41,604 $ 78,858 $ 21,004 $ - $ 482,417 </t>
  </si>
  <si>
    <t>Impaired Financing Receivables [Table Text Block]</t>
  </si>
  <si>
    <t xml:space="preserve">March 31, 2016 December 31, 2015
Recorded Balance Unpaid Principal Balance Specific Allowance Recorded Balance Unpaid Principal Balance Specific Allowance
(In Thousands)
Loans without a specific valuation allowance
Real estate - residential mortgage:
One to four family units $ 2,231 $ 2,231 $ - $ 2,272 $ 2,272 $ -
Multi-family - - - - - -
Real estate - construction 5,722 5,722 - 5,730 5,730 -
Real estate - commercial 1,182 1,182 - 1,241 1,241 -
Commercial loans 1,000 1,000 - 1,538 1,538 -
Consumer and other loans 59 59 - 904 904 -
Loans with a specific valuation allowance
Real estate - residential mortgage:
One to four family units $ 97 $ 97 $ 19 $ - $ - $ -
Multi-family - - - - - -
Real estate - construction 2,350 4,838 540 2,350 4,838 540
Real estate - commercial - - - - - -
Commercial loans 873 1,176 463 611 914 312
Consumer and other loans 108 108 14 84 84 13
Total
Real estate - residential mortgage:
One to four family units $ 2,328 $ 2,328 $ 19 $ 2,272 $ 2,272 $ -
Multi-family - - - - - -
Real estate - construction 8,072 10,560 540 8,080 10,568 540
Real estate - commercial 1,182 1,182 - 1,241 1,241 -
Commercial loans 1,873 2,176 463 2,149 2,452 312
Consumer and other loans 167 167 14 988 988 13
Total $ 13,622 $ 16,413 $ 1,036 $ 14,730 $ 17,521 $ 865
For the Three Months Ended For the Three Months Ended
March 31, 2016 March 31, 2015
Average Investment in Impaired Loans Interest Income Recognized Average Investment in Impaired Loans Interest Income Recognized
(In Thousands)
Loans without a specific valuation allowance
Real estate - residential mortgage:
One to four family units $ 2,240 $ - $ 709 $ -
Multi-family - - - -
Real estate - construction 5,725 - 74 -
Real estate - commercial 1,201 - - -
Commercial loans 1,352 - 336 -
Consumer and other loans 28 - 489 -
Loans with a specific valuation allowance
Real estate - residential mortgage:
One to four family units $ 32 $ - $ 550 $ -
Multi-family - - - -
Real estate - construction 2,350 - 2,750 -
Real estate - commercial - - - -
Commercial loans 699 - 623 -
Consumer and other loans 83 - - -
Total
Real estate - residential mortgage:
One to four family units $ 2,272 $ - $ 1,259 $ -
Multi-family - - - -
Real estate - construction 8,075 - 2,824 -
Real estate - commercial 1,201 - - -
Commercial loans 2,051 - 959 -
Consumer and other loans 111 - 489 -
Total $ 13,710 $ - $ 5,531 $ - </t>
  </si>
  <si>
    <t>Troubled Debt Restructurings on Financing Receivables [Table Text Block]</t>
  </si>
  <si>
    <t xml:space="preserve">March 31, 2016 December 31, 2015
Real estate - residential mortgage:
One to four family units $ 1,522,938 $ 1,556,964
Multi-family - -
Real estate - construction 8,071,840 8,079,807
Real estate - commercial 161,491 161,491
Commercial loans 1,427,270 1,442,476
Consumer and other loans - -
Total $ 11,183,539 $ 11,240,738 </t>
  </si>
  <si>
    <t>Financing Receivable Credit Quality Indicators [Table Text Block]</t>
  </si>
  <si>
    <t xml:space="preserve">March 31, 2016 Construction Commercial Real Estate One to four family Multi-family Commercial Consumer and Other Total
(In Thousands)
Rating:
Pass $ 44,060 $ 189,347 $ 92,170 $ 37,449 $ 74,610 $ 21,651 $ 459,287
Special Mention - 7,566 3,061 - 2,117 - 12,744
Substandard 8,072 6,495 3,620 - 5,400 287 23,874
Doubtful - - - - 603 - 603
Total $ 52,132 $ 203,408 $ 98,851 $ 37,449 $ 82,730 $ 21,938 $ 496,508
December 31, 2015 Construction Commercial Real Estate One to four family Multi-family Commercial Consumer and Other Total
(In Thousands)
Rating:
Pass $ 37,383 $ 198,230 $ 91,267 $ 41,604 $ 73,407 $ 21,775 $ 463,666
Special Mention - 3,657 3,319 - 2,267 - 9,243
Substandard 8,080 6,937 3,671 - 4,730 217 23,635
Doubtful - - - - 603 - 603
Total $ 45,463 $ 208,824 $ 98,257 $ 41,604 $ 81,007 $ 21,992 $ 497,147 </t>
  </si>
  <si>
    <t>Note 5 - Benefit Plans (Tables)</t>
  </si>
  <si>
    <t>Schedule of Share-based Compensation, Stock Options, Activity [Table Text Block]</t>
  </si>
  <si>
    <t xml:space="preserve">Stock Options
Number of shares
Incentive Stock Option Non- Incentive Stock Option Weighted Average Exercise Price
Balance outstanding as of January 1, 2016 91,500 57,500 $ 19.58
Granted - - -
Exercised (10,000 ) (5,000 ) 5.19
Forfeited (5,000 ) - 28.34
Balance outstanding as of March 31, 2016 76,500 52,500 $ 20.92
Options exercisable as of March 31, 2016 76,500 52,500 $ 20.92 </t>
  </si>
  <si>
    <t>Nonvested Restricted Stock Shares Activity [Table Text Block]</t>
  </si>
  <si>
    <t xml:space="preserve">Restricted Stock
Number of Shares Weighted Average Grant- Date Fair Value
Balance of shares non-vested as of January 1, 2016 43,477 $ 12.75
Granted 23,929 15.00
Vested (1,454 ) 15.00
Forfeited - -
Balance of shares non-vested as of March 31, 2016 65,952 $ 13.52 </t>
  </si>
  <si>
    <t>Note 6 - Income Per Common Share (Tables)</t>
  </si>
  <si>
    <t>Schedule of Earnings Per Share, Basic and Diluted [Table Text Block]</t>
  </si>
  <si>
    <t xml:space="preserve">For three months ended March 31, 2016
Income Available to Common Stockholders Average Common Shares Outstanding Per Common Share
Basic Income per Common Share $ 1,276,605 4,360,244 $ 0.29
Effect of Dilutive Securities 50,035
Diluted Income per Common Share $ 1,276,605 4,410,279 $ 0.29
For three months ended March 31, 2015
Income Available to Common Stockholders Average Common Shares Outstanding Per Common Share
Basic Income per Common Share $ 1,329,544 4,315,229 $ 0.31
Effect of Dilutive Securities 58,772
Diluted Income per Common Share $ 1,329,544 4,374,001 $ 0.30 </t>
  </si>
  <si>
    <t>Note 8 - Disclosures about Fair Value of Assets and Liabilities (Tables)</t>
  </si>
  <si>
    <t>Fair Value, Assets Measured on Recurring Basis [Table Text Block]</t>
  </si>
  <si>
    <t xml:space="preserve">3/31/2016
Financial assets:
Level 1 inputs Level 2 inputs Level 3 inputs Total fair value
Equity securities $ 86 $ - $ - $ 86
Debt securities:
Municipals - 38,000 - 38,000
Corporates - 3,567 - 3,567
Government sponsored mortgage-backed securities and SBA loan pools - 62,072 - 62,072
Available-for-sale securities $ 86 $ 103,639 $ - $ 103,725
12/31/2015
Financial assets:
Level 1 inputs Level 2 inputs Level 3 inputs Total fair value
Equity securities $ 99 $ - $ - $ 99
Debt securities:
U.S. government agencies - 8,397 - 8,397
Municipals - 31,349 - 31,349
Corporates - 3,814 - 3,814
Government sponsored mortgage-backed securities and SBA loan pools - 53,633 - 53,633
Available-for-sale securities $ 99 $ 97,193 $ - $ 97,292 </t>
  </si>
  <si>
    <t>Fair Value Measurements, Nonrecurring [Table Text Block]</t>
  </si>
  <si>
    <t xml:space="preserve">Impaired loans:
Level 1 inputs Level 2 inputs Level 3 inputs Total fair value
March 31, 2016 $ - $ - $ 12,540 $ 12,540
December 31, 2015 $ - $ - $ 12,923 $ 12,923
Foreclosed assets held for sale:
Level 1 inputs Level 2 inputs Level 3 inputs Total fair value
March 31, 2016 $ - $ - $ - $ -
December 31, 2015 $ - $ - $ - $ - </t>
  </si>
  <si>
    <t>Fair Value Inputs, Assets, Quantitative Information [Table Text Block]</t>
  </si>
  <si>
    <t xml:space="preserve">Fair Value March 31, 2016 Valuation Techniques Unobservable Input Range (Weighted Average)
Impaired loans (collateral dependent) $ 4,554 Market Comparable Discount to reflect realizable value 0% - 38% (6%)
Impaired loans $ 7,986 Discounted cash flow Discount rate 0% - 41% (3%)
Foreclosed assets held for sale $ - Market Comparable Discount to reflect realizable value 0% </t>
  </si>
  <si>
    <t>Fair Value, by Balance Sheet Grouping [Table Text Block]</t>
  </si>
  <si>
    <t xml:space="preserve">March 31, 2016
Carrying Amount Fair Value Hierarchy Level
Financial assets:
Cash and cash equivalents $ 17,621,871 $ 17,621,871 1
Held-to-maturity securities 38,781 39,553 2
Federal Home Loan Bank stock 2,867,000 2,867,000 2
Mortgage loans held for sale 1,517,016 1,517,016 2
Loans, net 490,064,640 490,230,468 3
Interest receivable 1,769,927 1,769,927 2
Financial liabilities:
Deposits 519,063,768 506,125,859 2
Federal Home Loan Bank advances 52,100,000 53,440,089 2
Subordinated debentures 15,465,000 15,465,000 3
Interest payable 190,573 190,573 2
Unrecognized financial instruments (net of contractual value):
Commitments to extend credit - - -
Unused lines of credit - - -
December 31, 2015
Carrying Amount Fair Value Hierarchy Level
Financial assets:
Cash and cash equivalents $ 18,774,419 $ 18,774,419 1
Held-to-maturity securities 43,099 43,935 2
Federal Home Loan Bank stock 2,837,500 2,837,500 2
Mortgage loans held for sale 1,902,933 1,902,933 2
Loans, net 491,001,907 495,207,798 3
Interest receivable 1,986,692 1,986,692 2
Financial liabilities:
Deposits 517,385,695 511,225,380 2
Federal Home Loan Bank advances 52,100,000 53,227,960 2
Subordinated debentures 15,465,000 15,465,000 3
Interest payable 196,102 196,102 2
Unrecognized financial instruments (net of contractual value):
Commitments to extend credit - - -
Unused lines of credit - - - </t>
  </si>
  <si>
    <t>Note 3 - Securities (Details) - USD ($)</t>
  </si>
  <si>
    <t>Available-for-sale Securities Pledged as Collateral, Book Value</t>
  </si>
  <si>
    <t>Available-for-sale Securities Pledged as Collateral</t>
  </si>
  <si>
    <t>Available-for-sale Securities, Gross Realized Gains</t>
  </si>
  <si>
    <t>Available-for-sale Securities, Gross Realized Gain (Loss), Tax Effect</t>
  </si>
  <si>
    <t>Available-for-sale Securities, Continuous Unrealized Loss Position, Fair Value</t>
  </si>
  <si>
    <t>Percentage of Securities in Continuous Unrealized Loss Position to Total Investment Portfolio</t>
  </si>
  <si>
    <t>59.00%</t>
  </si>
  <si>
    <t>70.00%</t>
  </si>
  <si>
    <t>Note 3 - Securities (Details) - Available-for-sale Securities - USD ($)</t>
  </si>
  <si>
    <t>Note 3 - Securities (Details) - Available-for-sale Securities [Line Items]</t>
  </si>
  <si>
    <t>Available-for-sale securities, amortized cost</t>
  </si>
  <si>
    <t>Available-for-sale securities, gross unrealized (losses)</t>
  </si>
  <si>
    <t>Available-for-sale securities, approximate fair value</t>
  </si>
  <si>
    <t>Available-for-sale securities, gross unrealized gains</t>
  </si>
  <si>
    <t>Equity Securities [Member]</t>
  </si>
  <si>
    <t>US States and Political Subdivisions Debt Securities [Member]</t>
  </si>
  <si>
    <t>Corporate Debt Securities [Member]</t>
  </si>
  <si>
    <t>Mortgage-backed Securities, Issued by US Government Sponsored Enterprises [Member]</t>
  </si>
  <si>
    <t>US Government Agencies Debt Securities [Member]</t>
  </si>
  <si>
    <t>Note 3 - Securities (Details) - Available-for-sale Securities by Maturity</t>
  </si>
  <si>
    <t>Mar. 31, 2016USD ($)</t>
  </si>
  <si>
    <t>Available-for-sale Securities by Maturity [Abstract]</t>
  </si>
  <si>
    <t>1-5 years</t>
  </si>
  <si>
    <t>6-10 years</t>
  </si>
  <si>
    <t>After 10 years</t>
  </si>
  <si>
    <t>Government sponsored mortgage-backed securities and SBA loan pools not due on a single maturity date</t>
  </si>
  <si>
    <t>Note 3 - Securities (Details) - Held-to-maturity Securities - Mortgage-backed Securities, Issued by US Government Sponsored Enterprises [Member] - USD ($)</t>
  </si>
  <si>
    <t>Debt Securities:</t>
  </si>
  <si>
    <t>Held-to-maturity securities, amortized cost</t>
  </si>
  <si>
    <t>Held-to-maturity securities, gross unrealized gains</t>
  </si>
  <si>
    <t>Held-to-maturity securities, approximate fair value</t>
  </si>
  <si>
    <t>Note 3 - Securities (Details) - Held-to-maturity Securities by Maturity</t>
  </si>
  <si>
    <t>Held-to-maturity Securities by Maturity [Abstract]</t>
  </si>
  <si>
    <t>Government sponsored mortgage-backed securities not due on a single maturity date</t>
  </si>
  <si>
    <t>Note 3 - Securities (Details) - Securities in a Continuous Unrealized Loss Position - USD ($)</t>
  </si>
  <si>
    <t>Note 3 - Securities (Details) - Securities in a Continuous Unrealized Loss Position [Line Items]</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fair value</t>
  </si>
  <si>
    <t>Securities, continuous unrealized loss position, unrealized losses</t>
  </si>
  <si>
    <t>Note 4 - Loans and Allowance for Loan Losses (Details)</t>
  </si>
  <si>
    <t>Dec. 31, 2015USD ($)</t>
  </si>
  <si>
    <t>Note 4 - Loans and Allowance for Loan Losses (Details) [Line Items]</t>
  </si>
  <si>
    <t>Financing Receivable, Modifications, Number of Contracts</t>
  </si>
  <si>
    <t>Financing Receivable, Modifications, Subsequent Default, Number of Contracts</t>
  </si>
  <si>
    <t>Troubled Debt Restructurings [Member]</t>
  </si>
  <si>
    <t>Allowance for Credit Losses, Change in Method of Calculating Impairment (in Dollars)</t>
  </si>
  <si>
    <t>Note 4 - Loans and Allowance for Loan Losses (Details) - Loans by Category - USD ($)</t>
  </si>
  <si>
    <t>Dec. 31, 2014</t>
  </si>
  <si>
    <t>Real estate - residential mortgage:</t>
  </si>
  <si>
    <t>Loans receivable</t>
  </si>
  <si>
    <t>Less:</t>
  </si>
  <si>
    <t>Allowance for loan losses</t>
  </si>
  <si>
    <t>Deferred loan fees/costs, net</t>
  </si>
  <si>
    <t>Net loans</t>
  </si>
  <si>
    <t>Residential Portfolio Segment [Member] | One-to-four Family Units [Member]</t>
  </si>
  <si>
    <t>Residential Portfolio Segment [Member] | Multi-family Units [Member]</t>
  </si>
  <si>
    <t>Residential Portfolio Segment [Member] | Construction Loans [Member]</t>
  </si>
  <si>
    <t>Commercial Real Estate Portfolio Segment [Member]</t>
  </si>
  <si>
    <t>Commercial Portfolio Segment [Member]</t>
  </si>
  <si>
    <t>Consumer Portfolio Segment [Member] | Other Loans [Member]</t>
  </si>
  <si>
    <t>Note 4 - Loans and Allowance for Loan Losses (Details) - Loans by Aging - USD ($)</t>
  </si>
  <si>
    <t>Loans receivable, past due</t>
  </si>
  <si>
    <t>Loans receivable, current</t>
  </si>
  <si>
    <t>Loans receivable, past due and accruing</t>
  </si>
  <si>
    <t>Financing Receivables, 30 to 59 Days Past Due [Member]</t>
  </si>
  <si>
    <t>Financing Receivables, 60 to 89 Days Past Due [Member]</t>
  </si>
  <si>
    <t>Financing Receivables, Equal to Greater than 90 Days Past Due [Member]</t>
  </si>
  <si>
    <t>Residential Portfolio Segment [Member] | One-to-four Family Units [Member] | Financing Receivables, 30 to 59 Days Past Due [Member]</t>
  </si>
  <si>
    <t>Residential Portfolio Segment [Member] | One-to-four Family Units [Member] | Financing Receivables, 60 to 89 Days Past Due [Member]</t>
  </si>
  <si>
    <t>Residential Portfolio Segment [Member] | One-to-four Family Units [Member] | Financing Receivables, Equal to Greater than 90 Days Past Due [Member]</t>
  </si>
  <si>
    <t>Residential Portfolio Segment [Member] | Multi-family Units [Member] | Financing Receivables, 30 to 59 Days Past Due [Member]</t>
  </si>
  <si>
    <t>Residential Portfolio Segment [Member] | Multi-family Units [Member] | Financing Receivables, 60 to 89 Days Past Due [Member]</t>
  </si>
  <si>
    <t>Residential Portfolio Segment [Member] | Multi-family Units [Member] | Financing Receivables, Equal to Greater than 90 Days Past Due [Member]</t>
  </si>
  <si>
    <t>Residential Portfolio Segment [Member] | Construction Loans [Member] | Financing Receivables, 30 to 59 Days Past Due [Member]</t>
  </si>
  <si>
    <t>Residential Portfolio Segment [Member] | Construction Loans [Member] | Financing Receivables, 60 to 89 Days Past Due [Member]</t>
  </si>
  <si>
    <t>Residential Portfolio Segment [Member] | Construction Loans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Other Loans [Member] | Financing Receivables, 30 to 59 Days Past Due [Member]</t>
  </si>
  <si>
    <t>Consumer Portfolio Segment [Member] | Other Loans [Member] | Financing Receivables, 60 to 89 Days Past Due [Member]</t>
  </si>
  <si>
    <t>Consumer Portfolio Segment [Member] | Other Loans [Member] | Financing Receivables, Equal to Greater than 90 Days Past Due [Member]</t>
  </si>
  <si>
    <t>Note 4 - Loans and Allowance for Loan Losses (Details) - Nonaccruing Loans - USD ($)</t>
  </si>
  <si>
    <t>Nonaccruing loans</t>
  </si>
  <si>
    <t>Note 4 - Loans and Allowance for Loan Losses (Details) - Allowance for Loan Losses - USD ($)</t>
  </si>
  <si>
    <t>Financing Receivable, Allowance for Credit Losses [Line Item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Loans ending balance: individually evaluated for impairment</t>
  </si>
  <si>
    <t>Loans ending balance: collectively evaluated for impairment</t>
  </si>
  <si>
    <t>Commercial Real Estate Portfolio Segment [Member] | Real Estate Loan [Member]</t>
  </si>
  <si>
    <t>Unallocated [Member]</t>
  </si>
  <si>
    <t>Note 4 - Loans and Allowance for Loan Losses (Details) - Impaired Loans - USD ($) $ in Thousands</t>
  </si>
  <si>
    <t>Loans with a specific valuation allowance</t>
  </si>
  <si>
    <t>Valuation allowance</t>
  </si>
  <si>
    <t>Loans recorded balance</t>
  </si>
  <si>
    <t>Loans unpaid principal</t>
  </si>
  <si>
    <t>Loans average investment in impaired loans</t>
  </si>
  <si>
    <t>Loans interest income recognized</t>
  </si>
  <si>
    <t>Loans without a specific valuation allowance</t>
  </si>
  <si>
    <t>Loans without a specific valuation allowance, recorded balance</t>
  </si>
  <si>
    <t>Loans without a specific valuation allowance, unpaid principal</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t>
  </si>
  <si>
    <t>Loans with a specific valuation allowance, average investment in impaired loans</t>
  </si>
  <si>
    <t>Loans with a specific valuation allowance, interest income recognized</t>
  </si>
  <si>
    <t>Note 4 - Loans and Allowance for Loan Losses (Details) - Troubled Debt Restructurings - USD ($)</t>
  </si>
  <si>
    <t>Financing Receivable, Modifications [Line Items]</t>
  </si>
  <si>
    <t>TDRs, carrying balance</t>
  </si>
  <si>
    <t>Note 4 - Loans and Allowance for Loan Losses (Details) - Loan Portfolio by Credit Quality - USD ($)</t>
  </si>
  <si>
    <t>Rating:</t>
  </si>
  <si>
    <t>Pass [Member]</t>
  </si>
  <si>
    <t>Special Mention [Member]</t>
  </si>
  <si>
    <t>Substandard [Member]</t>
  </si>
  <si>
    <t>Doubtful [Member]</t>
  </si>
  <si>
    <t>Residential Portfolio Segment [Member] | Construction Loans [Member] | Pass [Member]</t>
  </si>
  <si>
    <t>Residential Portfolio Segment [Member] | Construction Loans [Member] | Special Mention [Member]</t>
  </si>
  <si>
    <t>Residential Portfolio Segment [Member] | Construction Loans [Member] | Substandard [Member]</t>
  </si>
  <si>
    <t>Residential Portfolio Segment [Member] | Construction Loans [Member] | Doubtful [Member]</t>
  </si>
  <si>
    <t>Residential Portfolio Segment [Member] | One-to-four Family Units [Member] | Pass [Member]</t>
  </si>
  <si>
    <t>Residential Portfolio Segment [Member] | One-to-four Family Units [Member] | Special Mention [Member]</t>
  </si>
  <si>
    <t>Residential Portfolio Segment [Member] | One-to-four Family Units [Member] | Substandard [Member]</t>
  </si>
  <si>
    <t>Residential Portfolio Segment [Member] | One-to-four Family Units [Member] | Doubtful [Member]</t>
  </si>
  <si>
    <t>Residential Portfolio Segment [Member] | Multi-family Units [Member] | Pass [Member]</t>
  </si>
  <si>
    <t>Residential Portfolio Segment [Member] | Multi-family Units [Member] | Special Mention [Member]</t>
  </si>
  <si>
    <t>Residential Portfolio Segment [Member] | Multi-family Units [Member] | Substandard [Member]</t>
  </si>
  <si>
    <t>Residential Portfolio Segment [Member] | Multi-family Units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Other Loans [Member] | Pass [Member]</t>
  </si>
  <si>
    <t>Consumer Portfolio Segment [Member] | Other Loans [Member] | Special Mention [Member]</t>
  </si>
  <si>
    <t>Consumer Portfolio Segment [Member] | Other Loans [Member] | Substandard [Member]</t>
  </si>
  <si>
    <t>Consumer Portfolio Segment [Member] | Other Loans [Member] | Doubtful [Member]</t>
  </si>
  <si>
    <t>Note 5 - Benefit Plans (Details) - USD ($)</t>
  </si>
  <si>
    <t>1 Months Ended</t>
  </si>
  <si>
    <t>Feb. 29, 2016</t>
  </si>
  <si>
    <t>Feb. 28, 2015</t>
  </si>
  <si>
    <t>Note 5 - Benefit Plans (Details) [Line Items]</t>
  </si>
  <si>
    <t>Share-based Compensation Arrangement by Share-based Payment Award, Options, Exercises in Period, Intrinsic Value</t>
  </si>
  <si>
    <t>Share-based Compensation Arrangement by Share-based Payment Award, Options, Exercisable, Intrinsic Value</t>
  </si>
  <si>
    <t>Share-based Compensation Arrangement by Share-based Payment Award, Equity Instruments Other than Options, Vested in Period, Fair Value</t>
  </si>
  <si>
    <t>Allocated Share-based Compensation Expense</t>
  </si>
  <si>
    <t>Director [Member] | 2010 Equity Plan [Member]</t>
  </si>
  <si>
    <t>Restricted Stock or Unit Expense</t>
  </si>
  <si>
    <t>Stock Issued During Period, Shares, Restricted Stock Award, Net of Forfeitures (in Shares)</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t>
  </si>
  <si>
    <t>Restricted Stock [Member] | Director [Member] | 2015 Equity Plan [Member]</t>
  </si>
  <si>
    <t>Restricted Stock [Member] | Director [Member] | 2010 Equity Plan [Member]</t>
  </si>
  <si>
    <t>Restricted Stock [Member] | Officer [Member]</t>
  </si>
  <si>
    <t>Share-based Compensation Arrangement by Share-based Payment Award, Equity Instruments Other than Options, Cliff Vesting Period</t>
  </si>
  <si>
    <t>3 years</t>
  </si>
  <si>
    <t>Restricted Stock [Member] | Share-based Compensation Award, Tranche One [Member] | Director [Member] | 2015 Equity Plan [Member]</t>
  </si>
  <si>
    <t>Restricted Stock [Member] | Share-based Compensation Award, Tranche Two [Member] | Director [Member] | 2015 Equity Plan [Member]</t>
  </si>
  <si>
    <t>Share-based Compensation Arrangement by Share-based Payment Award, Award Vesting Period</t>
  </si>
  <si>
    <t>1 year</t>
  </si>
  <si>
    <t>Note 5 - Benefit Plans (Details) - Stock Option Activity</t>
  </si>
  <si>
    <t>Mar. 31, 2016$ / sharesshares</t>
  </si>
  <si>
    <t>Note 5 - Benefit Plans (Details) - Stock Option Activity [Line Items]</t>
  </si>
  <si>
    <t>Balance outstanding as of January 1, 2016 (in Dollars per share) | $ / shares</t>
  </si>
  <si>
    <t>Balance outstanding as of March 31, 2016 (in Dollars per share) | $ / shares</t>
  </si>
  <si>
    <t>Options exercisable as of March 31, 2016 (in Dollars per share) | $ / shares</t>
  </si>
  <si>
    <t>Granted (in Dollars per share) | $ / shares</t>
  </si>
  <si>
    <t>Exercised (in Dollars per share) | $ / shares</t>
  </si>
  <si>
    <t>Forfeited (in Dollars per share) | $ / shares</t>
  </si>
  <si>
    <t>Incentive Stock Options [Member]</t>
  </si>
  <si>
    <t>Balance outstanding as of January 1, 2016</t>
  </si>
  <si>
    <t>Balance outstanding as of March 31, 2016</t>
  </si>
  <si>
    <t>Options exercisable as of March 31, 2016</t>
  </si>
  <si>
    <t>Granted</t>
  </si>
  <si>
    <t>Exercised</t>
  </si>
  <si>
    <t>Forfeited</t>
  </si>
  <si>
    <t>Non-Incentive Stock Options [Member]</t>
  </si>
  <si>
    <t>Note 5 - Benefit Plans (Details) - Restricted Stock - Restricted Stock [Member]</t>
  </si>
  <si>
    <t>Note 5 - Benefit Plans (Details) - Restricted Stock [Line Items]</t>
  </si>
  <si>
    <t>Balance of shares non-vested as of January 1, 2016 | shares</t>
  </si>
  <si>
    <t>Balance of shares non-vested as of January 1, 2016 | $ / shares</t>
  </si>
  <si>
    <t>Granted | shares</t>
  </si>
  <si>
    <t>Granted | $ / shares</t>
  </si>
  <si>
    <t>Vested | shares</t>
  </si>
  <si>
    <t>Vested | $ / shares</t>
  </si>
  <si>
    <t>Forfeited | shares</t>
  </si>
  <si>
    <t>Forfeited | $ / shares</t>
  </si>
  <si>
    <t>Balance of shares non-vested as of March 31, 2016 | shares</t>
  </si>
  <si>
    <t>Balance of shares non-vested as of March 31, 2016 | $ / shares</t>
  </si>
  <si>
    <t>Note 6 - Income Per Common Share (Details) - shares</t>
  </si>
  <si>
    <t>Employee Stock Option [Member]</t>
  </si>
  <si>
    <t>Note 6 - Income Per Common Share (Details) [Line Items]</t>
  </si>
  <si>
    <t>Antidilutive Securities Excluded from Computation of Earnings Per Share, Amount</t>
  </si>
  <si>
    <t>Note 6 - Income Per Common Share (Details) - Income Per Share - USD ($)</t>
  </si>
  <si>
    <t>Income Per Share [Abstract]</t>
  </si>
  <si>
    <t>Basic Income per Common Share (in Dollars)</t>
  </si>
  <si>
    <t>Basic Income per Common Share</t>
  </si>
  <si>
    <t>Basic Income per Common Share (in Dollars per share)</t>
  </si>
  <si>
    <t>Effect of Dilutive Securities</t>
  </si>
  <si>
    <t>Diluted Income per Common Share (in Dollars)</t>
  </si>
  <si>
    <t>Diluted Income per Common Share</t>
  </si>
  <si>
    <t>Diluted Income per Common Share (in Dollars per share)</t>
  </si>
  <si>
    <t>Note 8 - Disclosures about Fair Value of Assets and Liabilities (Details) - Fair Value of Assets Measured on Recurring Basis - USD ($)</t>
  </si>
  <si>
    <t>Note 8 - Disclosures about Fair Value of Assets and Liabilities (Details) - Fair Value of Assets Measured on Recurring Basis [Line Items]</t>
  </si>
  <si>
    <t>Domestic Corporate Debt Securities [Member]</t>
  </si>
  <si>
    <t>Fair Value, Inputs, Level 1 [Member]</t>
  </si>
  <si>
    <t>Fair Value, Inputs, Level 1 [Member] | Equity Securities [Member]</t>
  </si>
  <si>
    <t>Fair Value, Inputs, Level 2 [Member]</t>
  </si>
  <si>
    <t>Fair Value, Inputs, Level 2 [Member] | US States and Political Subdivisions Debt Securities [Member]</t>
  </si>
  <si>
    <t>Fair Value, Inputs, Level 2 [Member] | Domestic Corporate Debt Securities [Member]</t>
  </si>
  <si>
    <t>Fair Value, Inputs, Level 2 [Member] | Mortgage-backed Securities, Issued by US Government Sponsored Enterprises [Member]</t>
  </si>
  <si>
    <t>Fair Value, Inputs, Level 2 [Member] | US Government Agencies Debt Securities [Member]</t>
  </si>
  <si>
    <t>Note 8 - Disclosures about Fair Value of Assets and Liabilities (Details) - Fair Value of Assets Measured on Non-recurring Basis - USD ($) $ in Thousands</t>
  </si>
  <si>
    <t>Impaired Loans [Member]</t>
  </si>
  <si>
    <t>Note 8 - Disclosures about Fair Value of Assets and Liabilities (Details) - Fair Value of Assets Measured on Non-recurring Basis [Line Items]</t>
  </si>
  <si>
    <t>Assets measured at fair value on a nonrecurring basis</t>
  </si>
  <si>
    <t>Impaired Loans [Member] | Fair Value, Inputs, Level 1 [Member]</t>
  </si>
  <si>
    <t>Impaired Loans [Member] | Fair Value, Inputs, Level 3 [Member]</t>
  </si>
  <si>
    <t>Foreclosed Assets Held-for-sale [Member]</t>
  </si>
  <si>
    <t>Foreclosed Assets Held-for-sale [Member] | Fair Value, Inputs, Level 1 [Member]</t>
  </si>
  <si>
    <t>Foreclosed Assets Held-for-sale [Member] | Fair Value, Inputs, Level 3 [Member]</t>
  </si>
  <si>
    <t>Note 8 - Disclosures about Fair Value of Assets and Liabilities (Details) - Fair Value Quantitative Information - Fair Value, Inputs, Level 3 [Member] $ in Thousands</t>
  </si>
  <si>
    <t>Market Approach Valuation Technique [Member] | Impaired Loans [Member]</t>
  </si>
  <si>
    <t>Fair Value Inputs, Assets, Quantitative Information [Line Items]</t>
  </si>
  <si>
    <t>Assets, fair value (in Dollars)</t>
  </si>
  <si>
    <t>Valuation technique</t>
  </si>
  <si>
    <t>Market Comparable</t>
  </si>
  <si>
    <t>Unobservable input</t>
  </si>
  <si>
    <t>Discount to reflect realizable value</t>
  </si>
  <si>
    <t>Market Approach Valuation Technique [Member] | Foreclosed Assets Held-for-sale [Member]</t>
  </si>
  <si>
    <t>Income Approach Valuation Technique [Member] | Impaired Loans [Member]</t>
  </si>
  <si>
    <t>Discounted cash flow</t>
  </si>
  <si>
    <t>Discount rate</t>
  </si>
  <si>
    <t>Minimum [Member] | Market Approach Valuation Technique [Member] | Impaired Loans [Member]</t>
  </si>
  <si>
    <t>Range</t>
  </si>
  <si>
    <t>0.00%</t>
  </si>
  <si>
    <t>Weighted average</t>
  </si>
  <si>
    <t>(0.00%)</t>
  </si>
  <si>
    <t>Minimum [Member] | Income Approach Valuation Technique [Member] | Impaired Loans [Member]</t>
  </si>
  <si>
    <t>Maximum [Member] | Market Approach Valuation Technique [Member] | Impaired Loans [Member]</t>
  </si>
  <si>
    <t>38.00%</t>
  </si>
  <si>
    <t>(38.00%)</t>
  </si>
  <si>
    <t>Maximum [Member] | Income Approach Valuation Technique [Member] | Impaired Loans [Member]</t>
  </si>
  <si>
    <t>41.00%</t>
  </si>
  <si>
    <t>(41.00%)</t>
  </si>
  <si>
    <t>Weighted Average [Member] | Market Approach Valuation Technique [Member] | Impaired Loans [Member]</t>
  </si>
  <si>
    <t>6.00%</t>
  </si>
  <si>
    <t>(6.00%)</t>
  </si>
  <si>
    <t>Weighted Average [Member] | Income Approach Valuation Technique [Member] | Impaired Loans [Member]</t>
  </si>
  <si>
    <t>3.00%</t>
  </si>
  <si>
    <t>(3.00%)</t>
  </si>
  <si>
    <t>Note 8 - Disclosures about Fair Value of Assets and Liabilities (Details) - Fair Value of Financial Instruments - USD ($)</t>
  </si>
  <si>
    <t>Financial assets:</t>
  </si>
  <si>
    <t>Federal Home Loan Bank stock</t>
  </si>
  <si>
    <t>Loans, net</t>
  </si>
  <si>
    <t>Financial liabilities:</t>
  </si>
  <si>
    <t>Interest payable</t>
  </si>
  <si>
    <t>Interest receivable</t>
  </si>
  <si>
    <t>Fair Value, Inputs,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C8" t="n">
        <v>4432220</v>
      </c>
    </row>
    <row spans="1:3" r="9">
      <c s="4" r="A9" t="s">
        <v>14</v>
      </c>
      <c s="4" r="B9" t="s">
        <v>15</v>
      </c>
    </row>
    <row spans="1:3" r="10">
      <c s="4" r="A10" t="s">
        <v>16</v>
      </c>
      <c s="6" r="B10" t="n">
        <v>1046203</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2</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s="1" r="A1" t="s">
        <v>192</v>
      </c>
      <c s="2" r="B1" t="s">
        <v>1</v>
      </c>
    </row>
    <row spans="1:2" r="2">
      <c s="2" r="B2" t="s">
        <v>2</v>
      </c>
    </row>
    <row spans="1:2" r="3">
      <c s="3" r="A3" t="s">
        <v>193</v>
      </c>
    </row>
    <row spans="1:2" r="4">
      <c s="4" r="A4" t="s">
        <v>194</v>
      </c>
      <c s="4" r="B4" t="s">
        <v>195</v>
      </c>
    </row>
    <row spans="1:2" r="5">
      <c s="4" r="A5" t="s">
        <v>196</v>
      </c>
      <c s="4" r="B5" t="s">
        <v>197</v>
      </c>
    </row>
    <row spans="1:2" r="6">
      <c s="4" r="A6" t="s">
        <v>198</v>
      </c>
      <c s="4" r="B6" t="s">
        <v>199</v>
      </c>
    </row>
    <row spans="1:2" r="7">
      <c s="4" r="A7" t="s">
        <v>200</v>
      </c>
      <c s="4" r="B7" t="s">
        <v>201</v>
      </c>
    </row>
    <row spans="1:2" r="8">
      <c s="4" r="A8" t="s">
        <v>202</v>
      </c>
    </row>
    <row spans="1:2" r="9">
      <c s="3" r="A9" t="s">
        <v>193</v>
      </c>
    </row>
    <row spans="1:2" r="10">
      <c s="4" r="A10" t="s">
        <v>198</v>
      </c>
      <c s="4" r="B10"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04</v>
      </c>
      <c s="2" r="B1" t="s">
        <v>1</v>
      </c>
    </row>
    <row spans="1:2" r="2">
      <c s="2" r="B2" t="s">
        <v>2</v>
      </c>
    </row>
    <row spans="1:2" r="3">
      <c s="3" r="A3" t="s">
        <v>173</v>
      </c>
    </row>
    <row spans="1:2" r="4">
      <c s="4" r="A4" t="s">
        <v>205</v>
      </c>
      <c s="4" r="B4" t="s">
        <v>206</v>
      </c>
    </row>
    <row spans="1:2" r="5">
      <c s="4" r="A5" t="s">
        <v>207</v>
      </c>
      <c s="4" r="B5" t="s">
        <v>208</v>
      </c>
    </row>
    <row spans="1:2" r="6">
      <c s="4" r="A6" t="s">
        <v>209</v>
      </c>
      <c s="4" r="B6" t="s">
        <v>210</v>
      </c>
    </row>
    <row spans="1:2" r="7">
      <c s="4" r="A7" t="s">
        <v>211</v>
      </c>
      <c s="4" r="B7" t="s">
        <v>212</v>
      </c>
    </row>
    <row spans="1:2" r="8">
      <c s="4" r="A8" t="s">
        <v>213</v>
      </c>
      <c s="4" r="B8" t="s">
        <v>214</v>
      </c>
    </row>
    <row spans="1:2" r="9">
      <c s="4" r="A9" t="s">
        <v>215</v>
      </c>
      <c s="4" r="B9" t="s">
        <v>216</v>
      </c>
    </row>
    <row spans="1:2" r="10">
      <c s="4" r="A10" t="s">
        <v>217</v>
      </c>
      <c s="4" r="B10"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77</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405508</v>
      </c>
      <c s="7" r="C3" t="n">
        <v>3561272</v>
      </c>
    </row>
    <row spans="1:3" r="4">
      <c s="4" r="A4" t="s">
        <v>33</v>
      </c>
      <c s="6" r="B4" t="n">
        <v>9216363</v>
      </c>
      <c s="6" r="C4" t="n">
        <v>15213147</v>
      </c>
    </row>
    <row spans="1:3" r="5">
      <c s="4" r="A5" t="s">
        <v>34</v>
      </c>
      <c s="6" r="B5" t="n">
        <v>17621871</v>
      </c>
      <c s="6" r="C5" t="n">
        <v>18774419</v>
      </c>
    </row>
    <row spans="1:3" r="6">
      <c s="4" r="A6" t="s">
        <v>35</v>
      </c>
      <c s="6" r="B6" t="n">
        <v>103724659</v>
      </c>
      <c s="6" r="C6" t="n">
        <v>97292487</v>
      </c>
    </row>
    <row spans="1:3" r="7">
      <c s="4" r="A7" t="s">
        <v>36</v>
      </c>
      <c s="6" r="B7" t="n">
        <v>38781</v>
      </c>
      <c s="6" r="C7" t="n">
        <v>43099</v>
      </c>
    </row>
    <row spans="1:3" r="8">
      <c s="4" r="A8" t="s">
        <v>37</v>
      </c>
      <c s="6" r="B8" t="n">
        <v>2867000</v>
      </c>
      <c s="6" r="C8" t="n">
        <v>2837500</v>
      </c>
    </row>
    <row spans="1:3" r="9">
      <c s="4" r="A9" t="s">
        <v>38</v>
      </c>
      <c s="6" r="B9" t="n">
        <v>1517016</v>
      </c>
      <c s="6" r="C9" t="n">
        <v>1902933</v>
      </c>
    </row>
    <row spans="1:3" r="10">
      <c s="4" r="A10" t="s">
        <v>39</v>
      </c>
      <c s="6" r="B10" t="n">
        <v>490064640</v>
      </c>
      <c s="6" r="C10" t="n">
        <v>491001907</v>
      </c>
    </row>
    <row spans="1:3" r="11">
      <c s="3" r="A11" t="s">
        <v>40</v>
      </c>
    </row>
    <row spans="1:3" r="12">
      <c s="4" r="A12" t="s">
        <v>41</v>
      </c>
      <c s="6" r="B12" t="n">
        <v>1357526</v>
      </c>
      <c s="6" r="C12" t="n">
        <v>1515818</v>
      </c>
    </row>
    <row spans="1:3" r="13">
      <c s="4" r="A13" t="s">
        <v>42</v>
      </c>
      <c s="6" r="B13" t="n">
        <v>412401</v>
      </c>
      <c s="6" r="C13" t="n">
        <v>470874</v>
      </c>
    </row>
    <row spans="1:3" r="14">
      <c s="4" r="A14" t="s">
        <v>43</v>
      </c>
      <c s="6" r="B14" t="n">
        <v>3540286</v>
      </c>
      <c s="6" r="C14" t="n">
        <v>3525032</v>
      </c>
    </row>
    <row spans="1:3" r="15">
      <c s="4" r="A15" t="s">
        <v>44</v>
      </c>
      <c s="6" r="B15" t="n">
        <v>2351021</v>
      </c>
      <c s="6" r="C15" t="n">
        <v>2391727</v>
      </c>
    </row>
    <row spans="1:3" r="16">
      <c s="4" r="A16" t="s">
        <v>45</v>
      </c>
      <c s="6" r="B16" t="n">
        <v>10520477</v>
      </c>
      <c s="6" r="C16" t="n">
        <v>10540428</v>
      </c>
    </row>
    <row spans="1:3" r="17">
      <c s="4" r="A17" t="s">
        <v>46</v>
      </c>
      <c s="6" r="B17" t="n">
        <v>18902969</v>
      </c>
      <c s="6" r="C17" t="n">
        <v>18779915</v>
      </c>
    </row>
    <row spans="1:3" r="18">
      <c s="4" r="A18" t="s">
        <v>47</v>
      </c>
      <c s="6" r="B18" t="n">
        <v>3154013</v>
      </c>
      <c s="6" r="C18" t="n">
        <v>3758933</v>
      </c>
    </row>
    <row spans="1:3" r="19">
      <c s="6" r="B19" t="n">
        <v>656072660</v>
      </c>
      <c s="6" r="C19" t="n">
        <v>652835072</v>
      </c>
    </row>
    <row spans="1:3" r="20">
      <c s="3" r="A20" t="s">
        <v>48</v>
      </c>
    </row>
    <row spans="1:3" r="21">
      <c s="4" r="A21" t="s">
        <v>49</v>
      </c>
      <c s="6" r="B21" t="n">
        <v>519063768</v>
      </c>
      <c s="6" r="C21" t="n">
        <v>517385695</v>
      </c>
    </row>
    <row spans="1:3" r="22">
      <c s="4" r="A22" t="s">
        <v>50</v>
      </c>
      <c s="6" r="B22" t="n">
        <v>52100000</v>
      </c>
      <c s="6" r="C22" t="n">
        <v>52100000</v>
      </c>
    </row>
    <row spans="1:3" r="23">
      <c s="4" r="A23" t="s">
        <v>51</v>
      </c>
      <c s="6" r="B23" t="n">
        <v>15465000</v>
      </c>
      <c s="6" r="C23" t="n">
        <v>15465000</v>
      </c>
    </row>
    <row spans="1:3" r="24">
      <c s="4" r="A24" t="s">
        <v>52</v>
      </c>
      <c s="6" r="B24" t="n">
        <v>244960</v>
      </c>
      <c s="6" r="C24" t="n">
        <v>190853</v>
      </c>
    </row>
    <row spans="1:3" r="25">
      <c s="4" r="A25" t="s">
        <v>53</v>
      </c>
      <c s="6" r="B25" t="n">
        <v>990212</v>
      </c>
      <c s="6" r="C25" t="n">
        <v>1074957</v>
      </c>
    </row>
    <row spans="1:3" r="26">
      <c s="4" r="A26" t="s">
        <v>54</v>
      </c>
      <c s="6" r="B26" t="n">
        <v>190573</v>
      </c>
      <c s="6" r="C26" t="n">
        <v>196102</v>
      </c>
    </row>
    <row spans="1:3" r="27">
      <c s="7" r="B27" t="n">
        <v>588054513</v>
      </c>
      <c s="7" r="C27" t="n">
        <v>586412607</v>
      </c>
    </row>
    <row spans="1:3" r="28">
      <c s="4" r="A28" t="s">
        <v>55</v>
      </c>
      <c s="4" r="B28" t="s">
        <v>56</v>
      </c>
      <c s="4" r="C28" t="s">
        <v>56</v>
      </c>
    </row>
    <row spans="1:3" r="29">
      <c s="3" r="A29" t="s">
        <v>57</v>
      </c>
    </row>
    <row spans="1:3" r="30">
      <c s="4" r="A30" t="s">
        <v>58</v>
      </c>
      <c s="7" r="B30" t="n">
        <v>687400</v>
      </c>
      <c s="7" r="C30" t="n">
        <v>685900</v>
      </c>
    </row>
    <row spans="1:3" r="31">
      <c s="4" r="A31" t="s">
        <v>59</v>
      </c>
      <c s="6" r="B31" t="n">
        <v>50243104</v>
      </c>
      <c s="6" r="C31" t="n">
        <v>50441464</v>
      </c>
    </row>
    <row spans="1:3" r="32">
      <c s="4" r="A32" t="s">
        <v>60</v>
      </c>
      <c s="6" r="B32" t="n">
        <v>54180138</v>
      </c>
      <c s="6" r="C32" t="n">
        <v>53258126</v>
      </c>
    </row>
    <row spans="1:3" r="33">
      <c s="3" r="A33" t="s">
        <v>61</v>
      </c>
    </row>
    <row spans="1:3" r="34">
      <c s="4" r="A34" t="s">
        <v>62</v>
      </c>
      <c s="6" r="B34" t="n">
        <v>-174993</v>
      </c>
      <c s="6" r="C34" t="n">
        <v>-683956</v>
      </c>
    </row>
    <row spans="1:3" r="35">
      <c s="6" r="B35" t="n">
        <v>104935649</v>
      </c>
      <c s="6" r="C35" t="n">
        <v>103701534</v>
      </c>
    </row>
    <row spans="1:3" r="36">
      <c s="4" r="A36" t="s">
        <v>63</v>
      </c>
      <c s="6" r="B36" t="n">
        <v>-36917502</v>
      </c>
      <c s="6" r="C36" t="n">
        <v>-37279069</v>
      </c>
    </row>
    <row spans="1:3" r="37">
      <c s="6" r="B37" t="n">
        <v>68018147</v>
      </c>
      <c s="6" r="C37" t="n">
        <v>66422465</v>
      </c>
    </row>
    <row spans="1:3" r="38">
      <c s="7" r="B38" t="n">
        <v>656072660</v>
      </c>
      <c s="7" r="C38" t="n">
        <v>652835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4</v>
      </c>
      <c s="2" r="B1" t="s">
        <v>1</v>
      </c>
    </row>
    <row spans="1:2" r="2">
      <c s="2" r="B2" t="s">
        <v>2</v>
      </c>
    </row>
    <row spans="1:2" r="3">
      <c s="3" r="A3" t="s">
        <v>181</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227</v>
      </c>
      <c s="2" r="B1" t="s">
        <v>1</v>
      </c>
    </row>
    <row spans="1:2" r="2">
      <c s="2" r="B2" t="s">
        <v>2</v>
      </c>
    </row>
    <row spans="1:2" r="3">
      <c s="3" r="A3" t="s">
        <v>189</v>
      </c>
    </row>
    <row spans="1:2" r="4">
      <c s="4" r="A4" t="s">
        <v>228</v>
      </c>
      <c s="4" r="B4" t="s">
        <v>229</v>
      </c>
    </row>
    <row spans="1:2" r="5">
      <c s="4" r="A5" t="s">
        <v>230</v>
      </c>
      <c s="4" r="B5" t="s">
        <v>231</v>
      </c>
    </row>
    <row spans="1:2" r="6">
      <c s="4" r="A6" t="s">
        <v>232</v>
      </c>
      <c s="4" r="B6" t="s">
        <v>233</v>
      </c>
    </row>
    <row spans="1:2" r="7">
      <c s="4" r="A7" t="s">
        <v>234</v>
      </c>
      <c s="4" r="B7"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36</v>
      </c>
      <c s="2" r="B1" t="s">
        <v>1</v>
      </c>
    </row>
    <row spans="1:4" r="2">
      <c s="2" r="B2" t="s">
        <v>2</v>
      </c>
      <c s="2" r="C2" t="s">
        <v>71</v>
      </c>
      <c s="2" r="D2" t="s">
        <v>30</v>
      </c>
    </row>
    <row spans="1:4" r="3">
      <c s="3" r="A3" t="s">
        <v>169</v>
      </c>
    </row>
    <row spans="1:4" r="4">
      <c s="4" r="A4" t="s">
        <v>237</v>
      </c>
      <c s="7" r="B4" t="n">
        <v>74737176</v>
      </c>
      <c s="7" r="D4" t="n">
        <v>52554932</v>
      </c>
    </row>
    <row spans="1:4" r="5">
      <c s="4" r="A5" t="s">
        <v>238</v>
      </c>
      <c s="6" r="B5" t="n">
        <v>74973659</v>
      </c>
      <c s="6" r="D5" t="n">
        <v>52095842</v>
      </c>
    </row>
    <row spans="1:4" r="6">
      <c s="4" r="A6" t="s">
        <v>239</v>
      </c>
      <c s="6" r="B6" t="n">
        <v>51030</v>
      </c>
      <c s="7" r="C6" t="n">
        <v>6797</v>
      </c>
    </row>
    <row spans="1:4" r="7">
      <c s="4" r="A7" t="s">
        <v>240</v>
      </c>
      <c s="6" r="B7" t="n">
        <v>18881</v>
      </c>
      <c s="7" r="C7" t="n">
        <v>2515</v>
      </c>
    </row>
    <row spans="1:4" r="8">
      <c s="4" r="A8" t="s">
        <v>241</v>
      </c>
      <c s="7" r="B8" t="n">
        <v>61272304</v>
      </c>
      <c s="7" r="D8" t="n">
        <v>68123480</v>
      </c>
    </row>
    <row spans="1:4" r="9">
      <c s="4" r="A9" t="s">
        <v>242</v>
      </c>
      <c s="4" r="B9" t="s">
        <v>243</v>
      </c>
      <c s="4" r="D9" t="s">
        <v>2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5</v>
      </c>
      <c s="2" r="B1" t="s">
        <v>2</v>
      </c>
      <c s="2" r="C1" t="s">
        <v>30</v>
      </c>
    </row>
    <row spans="1:3" r="2">
      <c s="3" r="A2" t="s">
        <v>246</v>
      </c>
    </row>
    <row spans="1:3" r="3">
      <c s="4" r="A3" t="s">
        <v>247</v>
      </c>
      <c s="7" r="B3" t="n">
        <v>104002426</v>
      </c>
      <c s="7" r="C3" t="n">
        <v>98378132</v>
      </c>
    </row>
    <row spans="1:3" r="4">
      <c s="4" r="A4" t="s">
        <v>248</v>
      </c>
      <c s="6" r="B4" t="n">
        <v>-926662</v>
      </c>
      <c s="6" r="C4" t="n">
        <v>-1411825</v>
      </c>
    </row>
    <row spans="1:3" r="5">
      <c s="4" r="A5" t="s">
        <v>249</v>
      </c>
      <c s="6" r="B5" t="n">
        <v>103724659</v>
      </c>
      <c s="6" r="C5" t="n">
        <v>97292487</v>
      </c>
    </row>
    <row spans="1:3" r="6">
      <c s="4" r="A6" t="s">
        <v>250</v>
      </c>
      <c s="6" r="B6" t="n">
        <v>648895</v>
      </c>
      <c s="6" r="C6" t="n">
        <v>326180</v>
      </c>
    </row>
    <row spans="1:3" r="7">
      <c s="4" r="A7" t="s">
        <v>251</v>
      </c>
    </row>
    <row spans="1:3" r="8">
      <c s="3" r="A8" t="s">
        <v>246</v>
      </c>
    </row>
    <row spans="1:3" r="9">
      <c s="4" r="A9" t="s">
        <v>247</v>
      </c>
      <c s="6" r="B9" t="n">
        <v>102212</v>
      </c>
      <c s="6" r="C9" t="n">
        <v>102212</v>
      </c>
    </row>
    <row spans="1:3" r="10">
      <c s="4" r="A10" t="s">
        <v>248</v>
      </c>
      <c s="6" r="B10" t="n">
        <v>-16693</v>
      </c>
      <c s="6" r="C10" t="n">
        <v>-12776</v>
      </c>
    </row>
    <row spans="1:3" r="11">
      <c s="4" r="A11" t="s">
        <v>249</v>
      </c>
      <c s="6" r="B11" t="n">
        <v>86234</v>
      </c>
      <c s="6" r="C11" t="n">
        <v>99517</v>
      </c>
    </row>
    <row spans="1:3" r="12">
      <c s="4" r="A12" t="s">
        <v>250</v>
      </c>
      <c s="6" r="B12" t="n">
        <v>715</v>
      </c>
      <c s="6" r="C12" t="n">
        <v>10081</v>
      </c>
    </row>
    <row spans="1:3" r="13">
      <c s="4" r="A13" t="s">
        <v>252</v>
      </c>
    </row>
    <row spans="1:3" r="14">
      <c s="3" r="A14" t="s">
        <v>246</v>
      </c>
    </row>
    <row spans="1:3" r="15">
      <c s="4" r="A15" t="s">
        <v>247</v>
      </c>
      <c s="6" r="B15" t="n">
        <v>37664629</v>
      </c>
      <c s="6" r="C15" t="n">
        <v>31132635</v>
      </c>
    </row>
    <row spans="1:3" r="16">
      <c s="4" r="A16" t="s">
        <v>248</v>
      </c>
      <c s="6" r="B16" t="n">
        <v>-148304</v>
      </c>
      <c s="6" r="C16" t="n">
        <v>-85808</v>
      </c>
    </row>
    <row spans="1:3" r="17">
      <c s="4" r="A17" t="s">
        <v>249</v>
      </c>
      <c s="6" r="B17" t="n">
        <v>37999947</v>
      </c>
      <c s="6" r="C17" t="n">
        <v>31349162</v>
      </c>
    </row>
    <row spans="1:3" r="18">
      <c s="4" r="A18" t="s">
        <v>250</v>
      </c>
      <c s="6" r="B18" t="n">
        <v>483622</v>
      </c>
      <c s="6" r="C18" t="n">
        <v>302335</v>
      </c>
    </row>
    <row spans="1:3" r="19">
      <c s="4" r="A19" t="s">
        <v>253</v>
      </c>
    </row>
    <row spans="1:3" r="20">
      <c s="3" r="A20" t="s">
        <v>246</v>
      </c>
    </row>
    <row spans="1:3" r="21">
      <c s="4" r="A21" t="s">
        <v>247</v>
      </c>
      <c s="6" r="B21" t="n">
        <v>3975245</v>
      </c>
      <c s="6" r="C21" t="n">
        <v>3965719</v>
      </c>
    </row>
    <row spans="1:3" r="22">
      <c s="4" r="A22" t="s">
        <v>248</v>
      </c>
      <c s="6" r="B22" t="n">
        <v>-408265</v>
      </c>
      <c s="6" r="C22" t="n">
        <v>-152019</v>
      </c>
    </row>
    <row spans="1:3" r="23">
      <c s="4" r="A23" t="s">
        <v>249</v>
      </c>
      <c s="6" r="B23" t="n">
        <v>3566980</v>
      </c>
      <c s="6" r="C23" t="n">
        <v>3813700</v>
      </c>
    </row>
    <row spans="1:3" r="24">
      <c s="4" r="A24" t="s">
        <v>250</v>
      </c>
      <c s="6" r="B24" t="n">
        <v>0</v>
      </c>
      <c s="6" r="C24" t="n">
        <v>0</v>
      </c>
    </row>
    <row spans="1:3" r="25">
      <c s="4" r="A25" t="s">
        <v>254</v>
      </c>
    </row>
    <row spans="1:3" r="26">
      <c s="3" r="A26" t="s">
        <v>246</v>
      </c>
    </row>
    <row spans="1:3" r="27">
      <c s="4" r="A27" t="s">
        <v>247</v>
      </c>
      <c s="6" r="B27" t="n">
        <v>62260340</v>
      </c>
      <c s="6" r="C27" t="n">
        <v>54643681</v>
      </c>
    </row>
    <row spans="1:3" r="28">
      <c s="4" r="A28" t="s">
        <v>248</v>
      </c>
      <c s="6" r="B28" t="n">
        <v>-353400</v>
      </c>
      <c s="6" r="C28" t="n">
        <v>-1024121</v>
      </c>
    </row>
    <row spans="1:3" r="29">
      <c s="4" r="A29" t="s">
        <v>249</v>
      </c>
      <c s="6" r="B29" t="n">
        <v>62071498</v>
      </c>
      <c s="6" r="C29" t="n">
        <v>53633324</v>
      </c>
    </row>
    <row spans="1:3" r="30">
      <c s="4" r="A30" t="s">
        <v>250</v>
      </c>
      <c s="7" r="B30" t="n">
        <v>164558</v>
      </c>
      <c s="6" r="C30" t="n">
        <v>13764</v>
      </c>
    </row>
    <row spans="1:3" r="31">
      <c s="4" r="A31" t="s">
        <v>255</v>
      </c>
    </row>
    <row spans="1:3" r="32">
      <c s="3" r="A32" t="s">
        <v>246</v>
      </c>
    </row>
    <row spans="1:3" r="33">
      <c s="4" r="A33" t="s">
        <v>247</v>
      </c>
      <c s="6" r="C33" t="n">
        <v>8533885</v>
      </c>
    </row>
    <row spans="1:3" r="34">
      <c s="4" r="A34" t="s">
        <v>248</v>
      </c>
      <c s="6" r="C34" t="n">
        <v>-137101</v>
      </c>
    </row>
    <row spans="1:3" r="35">
      <c s="4" r="A35" t="s">
        <v>249</v>
      </c>
      <c s="6" r="C35" t="n">
        <v>8396784</v>
      </c>
    </row>
    <row spans="1:3" r="36">
      <c s="4" r="A36" t="s">
        <v>250</v>
      </c>
      <c s="7" r="C36"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56</v>
      </c>
      <c s="2" r="B1" t="s">
        <v>257</v>
      </c>
    </row>
    <row spans="1:2" r="2">
      <c s="3" r="A2" t="s">
        <v>258</v>
      </c>
    </row>
    <row spans="1:2" r="3">
      <c s="4" r="A3" t="s">
        <v>259</v>
      </c>
      <c s="7" r="B3" t="n">
        <v>1299512</v>
      </c>
    </row>
    <row spans="1:2" r="4">
      <c s="4" r="A4" t="s">
        <v>259</v>
      </c>
      <c s="6" r="B4" t="n">
        <v>1309178</v>
      </c>
    </row>
    <row spans="1:2" r="5">
      <c s="4" r="A5" t="s">
        <v>260</v>
      </c>
      <c s="6" r="B5" t="n">
        <v>9178455</v>
      </c>
    </row>
    <row spans="1:2" r="6">
      <c s="4" r="A6" t="s">
        <v>260</v>
      </c>
      <c s="6" r="B6" t="n">
        <v>9285889</v>
      </c>
    </row>
    <row spans="1:2" r="7">
      <c s="4" r="A7" t="s">
        <v>261</v>
      </c>
      <c s="6" r="B7" t="n">
        <v>31161907</v>
      </c>
    </row>
    <row spans="1:2" r="8">
      <c s="4" r="A8" t="s">
        <v>261</v>
      </c>
      <c s="6" r="B8" t="n">
        <v>30971860</v>
      </c>
    </row>
    <row spans="1:2" r="9">
      <c s="4" r="A9" t="s">
        <v>262</v>
      </c>
      <c s="6" r="B9" t="n">
        <v>62260340</v>
      </c>
    </row>
    <row spans="1:2" r="10">
      <c s="4" r="A10" t="s">
        <v>262</v>
      </c>
      <c s="6" r="B10" t="n">
        <v>62071498</v>
      </c>
    </row>
    <row spans="1:2" r="11">
      <c s="6" r="B11" t="n">
        <v>103900214</v>
      </c>
    </row>
    <row spans="1:2" r="12">
      <c s="7" r="B12" t="n">
        <v>1036384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30</v>
      </c>
    </row>
    <row spans="1:3" r="2">
      <c s="3" r="A2" t="s">
        <v>264</v>
      </c>
    </row>
    <row spans="1:3" r="3">
      <c s="4" r="A3" t="s">
        <v>265</v>
      </c>
      <c s="7" r="B3" t="n">
        <v>38781</v>
      </c>
      <c s="7" r="C3" t="n">
        <v>43099</v>
      </c>
    </row>
    <row spans="1:3" r="4">
      <c s="4" r="A4" t="s">
        <v>266</v>
      </c>
      <c s="6" r="B4" t="n">
        <v>772</v>
      </c>
      <c s="6" r="C4" t="n">
        <v>836</v>
      </c>
    </row>
    <row spans="1:3" r="5">
      <c s="4" r="A5" t="s">
        <v>267</v>
      </c>
      <c s="7" r="B5" t="n">
        <v>39553</v>
      </c>
      <c s="7" r="C5" t="n">
        <v>439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68</v>
      </c>
      <c s="2" r="B1" t="s">
        <v>257</v>
      </c>
    </row>
    <row spans="1:2" r="2">
      <c s="3" r="A2" t="s">
        <v>269</v>
      </c>
    </row>
    <row spans="1:2" r="3">
      <c s="4" r="A3" t="s">
        <v>270</v>
      </c>
      <c s="7" r="B3" t="n">
        <v>38781</v>
      </c>
    </row>
    <row spans="1:2" r="4">
      <c s="4" r="A4" t="s">
        <v>270</v>
      </c>
      <c s="7" r="B4" t="n">
        <v>395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v>
      </c>
      <c s="2" r="C1" t="s">
        <v>30</v>
      </c>
    </row>
    <row spans="1:3" r="2">
      <c s="3" r="A2" t="s">
        <v>272</v>
      </c>
    </row>
    <row spans="1:3" r="3">
      <c s="4" r="A3" t="s">
        <v>273</v>
      </c>
      <c s="7" r="B3" t="n">
        <v>39692142</v>
      </c>
      <c s="7" r="C3" t="n">
        <v>47314541</v>
      </c>
    </row>
    <row spans="1:3" r="4">
      <c s="4" r="A4" t="s">
        <v>274</v>
      </c>
      <c s="6" r="B4" t="n">
        <v>-397611</v>
      </c>
      <c s="6" r="C4" t="n">
        <v>-727804</v>
      </c>
    </row>
    <row spans="1:3" r="5">
      <c s="4" r="A5" t="s">
        <v>275</v>
      </c>
      <c s="6" r="B5" t="n">
        <v>21580162</v>
      </c>
      <c s="6" r="C5" t="n">
        <v>20808939</v>
      </c>
    </row>
    <row spans="1:3" r="6">
      <c s="4" r="A6" t="s">
        <v>276</v>
      </c>
      <c s="6" r="B6" t="n">
        <v>-529051</v>
      </c>
      <c s="6" r="C6" t="n">
        <v>-684021</v>
      </c>
    </row>
    <row spans="1:3" r="7">
      <c s="4" r="A7" t="s">
        <v>277</v>
      </c>
      <c s="6" r="B7" t="n">
        <v>61272304</v>
      </c>
      <c s="6" r="C7" t="n">
        <v>68123480</v>
      </c>
    </row>
    <row spans="1:3" r="8">
      <c s="4" r="A8" t="s">
        <v>278</v>
      </c>
      <c s="6" r="B8" t="n">
        <v>-926662</v>
      </c>
      <c s="6" r="C8" t="n">
        <v>-1411825</v>
      </c>
    </row>
    <row spans="1:3" r="9">
      <c s="4" r="A9" t="s">
        <v>251</v>
      </c>
    </row>
    <row spans="1:3" r="10">
      <c s="3" r="A10" t="s">
        <v>272</v>
      </c>
    </row>
    <row spans="1:3" r="11">
      <c s="4" r="A11" t="s">
        <v>273</v>
      </c>
      <c s="6" r="B11" t="n">
        <v>0</v>
      </c>
      <c s="6" r="C11" t="n">
        <v>0</v>
      </c>
    </row>
    <row spans="1:3" r="12">
      <c s="4" r="A12" t="s">
        <v>274</v>
      </c>
      <c s="6" r="B12" t="n">
        <v>0</v>
      </c>
      <c s="6" r="C12" t="n">
        <v>0</v>
      </c>
    </row>
    <row spans="1:3" r="13">
      <c s="4" r="A13" t="s">
        <v>275</v>
      </c>
      <c s="6" r="B13" t="n">
        <v>31234</v>
      </c>
      <c s="6" r="C13" t="n">
        <v>35151</v>
      </c>
    </row>
    <row spans="1:3" r="14">
      <c s="4" r="A14" t="s">
        <v>276</v>
      </c>
      <c s="6" r="B14" t="n">
        <v>-16693</v>
      </c>
      <c s="6" r="C14" t="n">
        <v>-12776</v>
      </c>
    </row>
    <row spans="1:3" r="15">
      <c s="4" r="A15" t="s">
        <v>277</v>
      </c>
      <c s="6" r="B15" t="n">
        <v>31234</v>
      </c>
      <c s="6" r="C15" t="n">
        <v>35151</v>
      </c>
    </row>
    <row spans="1:3" r="16">
      <c s="4" r="A16" t="s">
        <v>278</v>
      </c>
      <c s="6" r="B16" t="n">
        <v>-16693</v>
      </c>
      <c s="6" r="C16" t="n">
        <v>-12776</v>
      </c>
    </row>
    <row spans="1:3" r="17">
      <c s="4" r="A17" t="s">
        <v>252</v>
      </c>
    </row>
    <row spans="1:3" r="18">
      <c s="3" r="A18" t="s">
        <v>272</v>
      </c>
    </row>
    <row spans="1:3" r="19">
      <c s="4" r="A19" t="s">
        <v>273</v>
      </c>
      <c s="6" r="B19" t="n">
        <v>10001797</v>
      </c>
      <c s="6" r="C19" t="n">
        <v>6167019</v>
      </c>
    </row>
    <row spans="1:3" r="20">
      <c s="4" r="A20" t="s">
        <v>274</v>
      </c>
      <c s="6" r="B20" t="n">
        <v>-103629</v>
      </c>
      <c s="6" r="C20" t="n">
        <v>-70266</v>
      </c>
    </row>
    <row spans="1:3" r="21">
      <c s="4" r="A21" t="s">
        <v>275</v>
      </c>
      <c s="6" r="B21" t="n">
        <v>2060307</v>
      </c>
      <c s="6" r="C21" t="n">
        <v>715410</v>
      </c>
    </row>
    <row spans="1:3" r="22">
      <c s="4" r="A22" t="s">
        <v>276</v>
      </c>
      <c s="6" r="B22" t="n">
        <v>-44675</v>
      </c>
      <c s="6" r="C22" t="n">
        <v>-15542</v>
      </c>
    </row>
    <row spans="1:3" r="23">
      <c s="4" r="A23" t="s">
        <v>277</v>
      </c>
      <c s="6" r="B23" t="n">
        <v>12062104</v>
      </c>
      <c s="6" r="C23" t="n">
        <v>6882429</v>
      </c>
    </row>
    <row spans="1:3" r="24">
      <c s="4" r="A24" t="s">
        <v>278</v>
      </c>
      <c s="6" r="B24" t="n">
        <v>-148304</v>
      </c>
      <c s="6" r="C24" t="n">
        <v>-85808</v>
      </c>
    </row>
    <row spans="1:3" r="25">
      <c s="4" r="A25" t="s">
        <v>253</v>
      </c>
    </row>
    <row spans="1:3" r="26">
      <c s="3" r="A26" t="s">
        <v>272</v>
      </c>
    </row>
    <row spans="1:3" r="27">
      <c s="4" r="A27" t="s">
        <v>273</v>
      </c>
      <c s="6" r="B27" t="n">
        <v>1599480</v>
      </c>
      <c s="6" r="C27" t="n">
        <v>1675500</v>
      </c>
    </row>
    <row spans="1:3" r="28">
      <c s="4" r="A28" t="s">
        <v>274</v>
      </c>
      <c s="6" r="B28" t="n">
        <v>-159529</v>
      </c>
      <c s="6" r="C28" t="n">
        <v>-79708</v>
      </c>
    </row>
    <row spans="1:3" r="29">
      <c s="4" r="A29" t="s">
        <v>275</v>
      </c>
      <c s="6" r="B29" t="n">
        <v>1967500</v>
      </c>
      <c s="6" r="C29" t="n">
        <v>2138200</v>
      </c>
    </row>
    <row spans="1:3" r="30">
      <c s="4" r="A30" t="s">
        <v>276</v>
      </c>
      <c s="6" r="B30" t="n">
        <v>-248736</v>
      </c>
      <c s="6" r="C30" t="n">
        <v>-72311</v>
      </c>
    </row>
    <row spans="1:3" r="31">
      <c s="4" r="A31" t="s">
        <v>277</v>
      </c>
      <c s="6" r="B31" t="n">
        <v>3566980</v>
      </c>
      <c s="6" r="C31" t="n">
        <v>3813700</v>
      </c>
    </row>
    <row spans="1:3" r="32">
      <c s="4" r="A32" t="s">
        <v>278</v>
      </c>
      <c s="6" r="B32" t="n">
        <v>-408265</v>
      </c>
      <c s="6" r="C32" t="n">
        <v>-152019</v>
      </c>
    </row>
    <row spans="1:3" r="33">
      <c s="4" r="A33" t="s">
        <v>254</v>
      </c>
    </row>
    <row spans="1:3" r="34">
      <c s="3" r="A34" t="s">
        <v>272</v>
      </c>
    </row>
    <row spans="1:3" r="35">
      <c s="4" r="A35" t="s">
        <v>273</v>
      </c>
      <c s="6" r="B35" t="n">
        <v>28090865</v>
      </c>
      <c s="6" r="C35" t="n">
        <v>33072102</v>
      </c>
    </row>
    <row spans="1:3" r="36">
      <c s="4" r="A36" t="s">
        <v>274</v>
      </c>
      <c s="6" r="B36" t="n">
        <v>-134453</v>
      </c>
      <c s="6" r="C36" t="n">
        <v>-493865</v>
      </c>
    </row>
    <row spans="1:3" r="37">
      <c s="4" r="A37" t="s">
        <v>275</v>
      </c>
      <c s="6" r="B37" t="n">
        <v>17521121</v>
      </c>
      <c s="6" r="C37" t="n">
        <v>15923314</v>
      </c>
    </row>
    <row spans="1:3" r="38">
      <c s="4" r="A38" t="s">
        <v>276</v>
      </c>
      <c s="6" r="B38" t="n">
        <v>-218947</v>
      </c>
      <c s="6" r="C38" t="n">
        <v>-530256</v>
      </c>
    </row>
    <row spans="1:3" r="39">
      <c s="4" r="A39" t="s">
        <v>277</v>
      </c>
      <c s="6" r="B39" t="n">
        <v>45611986</v>
      </c>
      <c s="6" r="C39" t="n">
        <v>48995416</v>
      </c>
    </row>
    <row spans="1:3" r="40">
      <c s="4" r="A40" t="s">
        <v>278</v>
      </c>
      <c s="7" r="B40" t="n">
        <v>-353400</v>
      </c>
      <c s="6" r="C40" t="n">
        <v>-1024121</v>
      </c>
    </row>
    <row spans="1:3" r="41">
      <c s="4" r="A41" t="s">
        <v>255</v>
      </c>
    </row>
    <row spans="1:3" r="42">
      <c s="3" r="A42" t="s">
        <v>272</v>
      </c>
    </row>
    <row spans="1:3" r="43">
      <c s="4" r="A43" t="s">
        <v>273</v>
      </c>
      <c s="6" r="C43" t="n">
        <v>6399920</v>
      </c>
    </row>
    <row spans="1:3" r="44">
      <c s="4" r="A44" t="s">
        <v>274</v>
      </c>
      <c s="6" r="C44" t="n">
        <v>-83965</v>
      </c>
    </row>
    <row spans="1:3" r="45">
      <c s="4" r="A45" t="s">
        <v>275</v>
      </c>
      <c s="6" r="C45" t="n">
        <v>1996864</v>
      </c>
    </row>
    <row spans="1:3" r="46">
      <c s="4" r="A46" t="s">
        <v>276</v>
      </c>
      <c s="6" r="C46" t="n">
        <v>-53136</v>
      </c>
    </row>
    <row spans="1:3" r="47">
      <c s="4" r="A47" t="s">
        <v>277</v>
      </c>
      <c s="6" r="C47" t="n">
        <v>8396784</v>
      </c>
    </row>
    <row spans="1:3" r="48">
      <c s="4" r="A48" t="s">
        <v>278</v>
      </c>
      <c s="7" r="C48" t="n">
        <v>-1371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s="1" r="A1" t="s">
        <v>279</v>
      </c>
      <c s="2" r="B1" t="s">
        <v>1</v>
      </c>
    </row>
    <row spans="1:4" r="2">
      <c s="2" r="B2" t="s">
        <v>257</v>
      </c>
      <c s="2" r="C2" t="s">
        <v>71</v>
      </c>
      <c s="2" r="D2" t="s">
        <v>280</v>
      </c>
    </row>
    <row spans="1:4" r="3">
      <c s="3" r="A3" t="s">
        <v>281</v>
      </c>
    </row>
    <row spans="1:4" r="4">
      <c s="4" r="A4" t="s">
        <v>282</v>
      </c>
      <c s="6" r="B4" t="n">
        <v>0</v>
      </c>
    </row>
    <row spans="1:4" r="5">
      <c s="4" r="A5" t="s">
        <v>283</v>
      </c>
      <c s="6" r="B5" t="n">
        <v>0</v>
      </c>
      <c s="6" r="C5" t="n">
        <v>0</v>
      </c>
    </row>
    <row spans="1:4" r="6">
      <c s="4" r="A6" t="s">
        <v>284</v>
      </c>
    </row>
    <row spans="1:4" r="7">
      <c s="3" r="A7" t="s">
        <v>281</v>
      </c>
    </row>
    <row spans="1:4" r="8">
      <c s="4" r="A8" t="s">
        <v>285</v>
      </c>
      <c s="7" r="B8" t="n">
        <v>789535</v>
      </c>
      <c s="7" r="D8" t="n">
        <v>841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86</v>
      </c>
      <c s="2" r="B1" t="s">
        <v>2</v>
      </c>
      <c s="2" r="C1" t="s">
        <v>30</v>
      </c>
      <c s="2" r="D1" t="s">
        <v>71</v>
      </c>
      <c s="2" r="E1" t="s">
        <v>287</v>
      </c>
    </row>
    <row spans="1:5" r="2">
      <c s="3" r="A2" t="s">
        <v>288</v>
      </c>
    </row>
    <row spans="1:5" r="3">
      <c s="4" r="A3" t="s">
        <v>289</v>
      </c>
      <c s="7" r="B3" t="n">
        <v>496507881</v>
      </c>
      <c s="7" r="C3" t="n">
        <v>497147333</v>
      </c>
    </row>
    <row spans="1:5" r="4">
      <c s="3" r="A4" t="s">
        <v>290</v>
      </c>
    </row>
    <row spans="1:5" r="5">
      <c s="4" r="A5" t="s">
        <v>291</v>
      </c>
      <c s="6" r="B5" t="n">
        <v>-6185231</v>
      </c>
      <c s="6" r="C5" t="n">
        <v>-5811940</v>
      </c>
      <c s="7" r="D5" t="n">
        <v>-6756000</v>
      </c>
      <c s="7" r="E5" t="n">
        <v>-6589000</v>
      </c>
    </row>
    <row spans="1:5" r="6">
      <c s="4" r="A6" t="s">
        <v>292</v>
      </c>
      <c s="6" r="B6" t="n">
        <v>-258010</v>
      </c>
      <c s="6" r="C6" t="n">
        <v>-333486</v>
      </c>
    </row>
    <row spans="1:5" r="7">
      <c s="4" r="A7" t="s">
        <v>293</v>
      </c>
      <c s="6" r="B7" t="n">
        <v>490064640</v>
      </c>
      <c s="6" r="C7" t="n">
        <v>491001907</v>
      </c>
    </row>
    <row spans="1:5" r="8">
      <c s="4" r="A8" t="s">
        <v>294</v>
      </c>
    </row>
    <row spans="1:5" r="9">
      <c s="3" r="A9" t="s">
        <v>288</v>
      </c>
    </row>
    <row spans="1:5" r="10">
      <c s="4" r="A10" t="s">
        <v>289</v>
      </c>
      <c s="6" r="B10" t="n">
        <v>98851219</v>
      </c>
      <c s="6" r="C10" t="n">
        <v>98257417</v>
      </c>
    </row>
    <row spans="1:5" r="11">
      <c s="3" r="A11" t="s">
        <v>290</v>
      </c>
    </row>
    <row spans="1:5" r="12">
      <c s="4" r="A12" t="s">
        <v>291</v>
      </c>
      <c s="6" r="B12" t="n">
        <v>-826000</v>
      </c>
      <c s="6" r="C12" t="n">
        <v>-821000</v>
      </c>
      <c s="6" r="D12" t="n">
        <v>-884000</v>
      </c>
      <c s="6" r="E12" t="n">
        <v>-900000</v>
      </c>
    </row>
    <row spans="1:5" r="13">
      <c s="4" r="A13" t="s">
        <v>295</v>
      </c>
    </row>
    <row spans="1:5" r="14">
      <c s="3" r="A14" t="s">
        <v>288</v>
      </c>
    </row>
    <row spans="1:5" r="15">
      <c s="4" r="A15" t="s">
        <v>289</v>
      </c>
      <c s="6" r="B15" t="n">
        <v>37448634</v>
      </c>
      <c s="6" r="C15" t="n">
        <v>41603670</v>
      </c>
    </row>
    <row spans="1:5" r="16">
      <c s="3" r="A16" t="s">
        <v>290</v>
      </c>
    </row>
    <row spans="1:5" r="17">
      <c s="4" r="A17" t="s">
        <v>291</v>
      </c>
      <c s="6" r="B17" t="n">
        <v>-159000</v>
      </c>
      <c s="6" r="C17" t="n">
        <v>-177000</v>
      </c>
      <c s="6" r="D17" t="n">
        <v>-133000</v>
      </c>
      <c s="6" r="E17" t="n">
        <v>-127000</v>
      </c>
    </row>
    <row spans="1:5" r="18">
      <c s="4" r="A18" t="s">
        <v>296</v>
      </c>
    </row>
    <row spans="1:5" r="19">
      <c s="3" r="A19" t="s">
        <v>288</v>
      </c>
    </row>
    <row spans="1:5" r="20">
      <c s="4" r="A20" t="s">
        <v>289</v>
      </c>
      <c s="6" r="B20" t="n">
        <v>52132057</v>
      </c>
      <c s="6" r="C20" t="n">
        <v>45462895</v>
      </c>
    </row>
    <row spans="1:5" r="21">
      <c s="3" r="A21" t="s">
        <v>290</v>
      </c>
    </row>
    <row spans="1:5" r="22">
      <c s="4" r="A22" t="s">
        <v>291</v>
      </c>
      <c s="6" r="B22" t="n">
        <v>-1868000</v>
      </c>
      <c s="6" r="C22" t="n">
        <v>-1246000</v>
      </c>
      <c s="6" r="D22" t="n">
        <v>-1361000</v>
      </c>
      <c s="6" r="E22" t="n">
        <v>-1330000</v>
      </c>
    </row>
    <row spans="1:5" r="23">
      <c s="4" r="A23" t="s">
        <v>297</v>
      </c>
    </row>
    <row spans="1:5" r="24">
      <c s="3" r="A24" t="s">
        <v>288</v>
      </c>
    </row>
    <row spans="1:5" r="25">
      <c s="4" r="A25" t="s">
        <v>289</v>
      </c>
      <c s="6" r="B25" t="n">
        <v>203407488</v>
      </c>
      <c s="6" r="C25" t="n">
        <v>208824573</v>
      </c>
    </row>
    <row spans="1:5" r="26">
      <c s="4" r="A26" t="s">
        <v>298</v>
      </c>
    </row>
    <row spans="1:5" r="27">
      <c s="3" r="A27" t="s">
        <v>288</v>
      </c>
    </row>
    <row spans="1:5" r="28">
      <c s="4" r="A28" t="s">
        <v>289</v>
      </c>
      <c s="6" r="B28" t="n">
        <v>82730366</v>
      </c>
      <c s="6" r="C28" t="n">
        <v>81006897</v>
      </c>
    </row>
    <row spans="1:5" r="29">
      <c s="3" r="A29" t="s">
        <v>290</v>
      </c>
    </row>
    <row spans="1:5" r="30">
      <c s="4" r="A30" t="s">
        <v>291</v>
      </c>
      <c s="6" r="B30" t="n">
        <v>-1503000</v>
      </c>
      <c s="6" r="C30" t="n">
        <v>-1382000</v>
      </c>
      <c s="6" r="D30" t="n">
        <v>-1804000</v>
      </c>
      <c s="6" r="E30" t="n">
        <v>-1954000</v>
      </c>
    </row>
    <row spans="1:5" r="31">
      <c s="4" r="A31" t="s">
        <v>299</v>
      </c>
    </row>
    <row spans="1:5" r="32">
      <c s="3" r="A32" t="s">
        <v>288</v>
      </c>
    </row>
    <row spans="1:5" r="33">
      <c s="4" r="A33" t="s">
        <v>289</v>
      </c>
      <c s="6" r="B33" t="n">
        <v>21938117</v>
      </c>
      <c s="6" r="C33" t="n">
        <v>21991881</v>
      </c>
    </row>
    <row spans="1:5" r="34">
      <c s="3" r="A34" t="s">
        <v>290</v>
      </c>
    </row>
    <row spans="1:5" r="35">
      <c s="4" r="A35" t="s">
        <v>291</v>
      </c>
      <c s="7" r="B35" t="n">
        <v>-270000</v>
      </c>
      <c s="7" r="C35" t="n">
        <v>-223000</v>
      </c>
      <c s="7" r="D35" t="n">
        <v>-221000</v>
      </c>
      <c s="7" r="E35" t="n">
        <v>-18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30</v>
      </c>
    </row>
    <row spans="1:3" r="2">
      <c s="4" r="A2" t="s">
        <v>65</v>
      </c>
      <c s="7" r="B2" t="n">
        <v>6185231</v>
      </c>
      <c s="7" r="C2" t="n">
        <v>5811940</v>
      </c>
    </row>
    <row spans="1:3" r="3">
      <c s="4" r="A3" t="s">
        <v>66</v>
      </c>
      <c s="8" r="B3" t="n">
        <v>0.1</v>
      </c>
      <c s="8" r="C3" t="n">
        <v>0.1</v>
      </c>
    </row>
    <row spans="1:3" r="4">
      <c s="4" r="A4" t="s">
        <v>67</v>
      </c>
      <c s="6" r="B4" t="n">
        <v>10000000</v>
      </c>
      <c s="6" r="C4" t="n">
        <v>10000000</v>
      </c>
    </row>
    <row spans="1:3" r="5">
      <c s="4" r="A5" t="s">
        <v>68</v>
      </c>
      <c s="6" r="B5" t="n">
        <v>6874003</v>
      </c>
      <c s="6" r="C5" t="n">
        <v>6859003</v>
      </c>
    </row>
    <row spans="1:3" r="6">
      <c s="4" r="A6" t="s">
        <v>69</v>
      </c>
      <c s="6" r="B6" t="n">
        <v>2442533</v>
      </c>
      <c s="6" r="C6" t="n">
        <v>24664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30</v>
      </c>
    </row>
    <row spans="1:3" r="2">
      <c s="3" r="A2" t="s">
        <v>288</v>
      </c>
    </row>
    <row spans="1:3" r="3">
      <c s="4" r="A3" t="s">
        <v>301</v>
      </c>
      <c s="7" r="B3" t="n">
        <v>8866000</v>
      </c>
      <c s="7" r="C3" t="n">
        <v>2689000</v>
      </c>
    </row>
    <row spans="1:3" r="4">
      <c s="4" r="A4" t="s">
        <v>302</v>
      </c>
      <c s="6" r="B4" t="n">
        <v>487642000</v>
      </c>
      <c s="6" r="C4" t="n">
        <v>494458000</v>
      </c>
    </row>
    <row spans="1:3" r="5">
      <c s="4" r="A5" t="s">
        <v>289</v>
      </c>
      <c s="6" r="B5" t="n">
        <v>496507881</v>
      </c>
      <c s="6" r="C5" t="n">
        <v>497147333</v>
      </c>
    </row>
    <row spans="1:3" r="6">
      <c s="4" r="A6" t="s">
        <v>303</v>
      </c>
      <c s="6" r="B6" t="n">
        <v>0</v>
      </c>
      <c s="6" r="C6" t="n">
        <v>0</v>
      </c>
    </row>
    <row spans="1:3" r="7">
      <c s="4" r="A7" t="s">
        <v>304</v>
      </c>
    </row>
    <row spans="1:3" r="8">
      <c s="3" r="A8" t="s">
        <v>288</v>
      </c>
    </row>
    <row spans="1:3" r="9">
      <c s="4" r="A9" t="s">
        <v>301</v>
      </c>
      <c s="6" r="B9" t="n">
        <v>6343000</v>
      </c>
      <c s="6" r="C9" t="n">
        <v>90000</v>
      </c>
    </row>
    <row spans="1:3" r="10">
      <c s="4" r="A10" t="s">
        <v>305</v>
      </c>
    </row>
    <row spans="1:3" r="11">
      <c s="3" r="A11" t="s">
        <v>288</v>
      </c>
    </row>
    <row spans="1:3" r="12">
      <c s="4" r="A12" t="s">
        <v>301</v>
      </c>
      <c s="6" r="B12" t="n">
        <v>123000</v>
      </c>
      <c s="6" r="C12" t="n">
        <v>176000</v>
      </c>
    </row>
    <row spans="1:3" r="13">
      <c s="4" r="A13" t="s">
        <v>306</v>
      </c>
    </row>
    <row spans="1:3" r="14">
      <c s="3" r="A14" t="s">
        <v>288</v>
      </c>
    </row>
    <row spans="1:3" r="15">
      <c s="4" r="A15" t="s">
        <v>301</v>
      </c>
      <c s="6" r="B15" t="n">
        <v>2400000</v>
      </c>
      <c s="6" r="C15" t="n">
        <v>2423000</v>
      </c>
    </row>
    <row spans="1:3" r="16">
      <c s="4" r="A16" t="s">
        <v>294</v>
      </c>
    </row>
    <row spans="1:3" r="17">
      <c s="3" r="A17" t="s">
        <v>288</v>
      </c>
    </row>
    <row spans="1:3" r="18">
      <c s="4" r="A18" t="s">
        <v>301</v>
      </c>
      <c s="6" r="B18" t="n">
        <v>741000</v>
      </c>
      <c s="6" r="C18" t="n">
        <v>273000</v>
      </c>
    </row>
    <row spans="1:3" r="19">
      <c s="4" r="A19" t="s">
        <v>302</v>
      </c>
      <c s="6" r="B19" t="n">
        <v>98110000</v>
      </c>
      <c s="6" r="C19" t="n">
        <v>97984000</v>
      </c>
    </row>
    <row spans="1:3" r="20">
      <c s="4" r="A20" t="s">
        <v>289</v>
      </c>
      <c s="6" r="B20" t="n">
        <v>98851219</v>
      </c>
      <c s="6" r="C20" t="n">
        <v>98257417</v>
      </c>
    </row>
    <row spans="1:3" r="21">
      <c s="4" r="A21" t="s">
        <v>303</v>
      </c>
      <c s="6" r="B21" t="n">
        <v>0</v>
      </c>
      <c s="6" r="C21" t="n">
        <v>0</v>
      </c>
    </row>
    <row spans="1:3" r="22">
      <c s="4" r="A22" t="s">
        <v>307</v>
      </c>
    </row>
    <row spans="1:3" r="23">
      <c s="3" r="A23" t="s">
        <v>288</v>
      </c>
    </row>
    <row spans="1:3" r="24">
      <c s="4" r="A24" t="s">
        <v>301</v>
      </c>
      <c s="6" r="B24" t="n">
        <v>549000</v>
      </c>
      <c s="6" r="C24" t="n">
        <v>0</v>
      </c>
    </row>
    <row spans="1:3" r="25">
      <c s="4" r="A25" t="s">
        <v>308</v>
      </c>
    </row>
    <row spans="1:3" r="26">
      <c s="3" r="A26" t="s">
        <v>288</v>
      </c>
    </row>
    <row spans="1:3" r="27">
      <c s="4" r="A27" t="s">
        <v>301</v>
      </c>
      <c s="6" r="B27" t="n">
        <v>97000</v>
      </c>
      <c s="6" r="C27" t="n">
        <v>168000</v>
      </c>
    </row>
    <row spans="1:3" r="28">
      <c s="4" r="A28" t="s">
        <v>309</v>
      </c>
    </row>
    <row spans="1:3" r="29">
      <c s="3" r="A29" t="s">
        <v>288</v>
      </c>
    </row>
    <row spans="1:3" r="30">
      <c s="4" r="A30" t="s">
        <v>301</v>
      </c>
      <c s="6" r="B30" t="n">
        <v>95000</v>
      </c>
      <c s="6" r="C30" t="n">
        <v>105000</v>
      </c>
    </row>
    <row spans="1:3" r="31">
      <c s="4" r="A31" t="s">
        <v>295</v>
      </c>
    </row>
    <row spans="1:3" r="32">
      <c s="3" r="A32" t="s">
        <v>288</v>
      </c>
    </row>
    <row spans="1:3" r="33">
      <c s="4" r="A33" t="s">
        <v>301</v>
      </c>
      <c s="6" r="B33" t="n">
        <v>0</v>
      </c>
      <c s="6" r="C33" t="n">
        <v>0</v>
      </c>
    </row>
    <row spans="1:3" r="34">
      <c s="4" r="A34" t="s">
        <v>302</v>
      </c>
      <c s="6" r="B34" t="n">
        <v>37449000</v>
      </c>
      <c s="6" r="C34" t="n">
        <v>41604000</v>
      </c>
    </row>
    <row spans="1:3" r="35">
      <c s="4" r="A35" t="s">
        <v>289</v>
      </c>
      <c s="6" r="B35" t="n">
        <v>37448634</v>
      </c>
      <c s="6" r="C35" t="n">
        <v>41603670</v>
      </c>
    </row>
    <row spans="1:3" r="36">
      <c s="4" r="A36" t="s">
        <v>303</v>
      </c>
      <c s="6" r="B36" t="n">
        <v>0</v>
      </c>
      <c s="6" r="C36" t="n">
        <v>0</v>
      </c>
    </row>
    <row spans="1:3" r="37">
      <c s="4" r="A37" t="s">
        <v>310</v>
      </c>
    </row>
    <row spans="1:3" r="38">
      <c s="3" r="A38" t="s">
        <v>288</v>
      </c>
    </row>
    <row spans="1:3" r="39">
      <c s="4" r="A39" t="s">
        <v>301</v>
      </c>
      <c s="6" r="B39" t="n">
        <v>0</v>
      </c>
      <c s="6" r="C39" t="n">
        <v>0</v>
      </c>
    </row>
    <row spans="1:3" r="40">
      <c s="4" r="A40" t="s">
        <v>311</v>
      </c>
    </row>
    <row spans="1:3" r="41">
      <c s="3" r="A41" t="s">
        <v>288</v>
      </c>
    </row>
    <row spans="1:3" r="42">
      <c s="4" r="A42" t="s">
        <v>301</v>
      </c>
      <c s="6" r="B42" t="n">
        <v>0</v>
      </c>
      <c s="6" r="C42" t="n">
        <v>0</v>
      </c>
    </row>
    <row spans="1:3" r="43">
      <c s="4" r="A43" t="s">
        <v>312</v>
      </c>
    </row>
    <row spans="1:3" r="44">
      <c s="3" r="A44" t="s">
        <v>288</v>
      </c>
    </row>
    <row spans="1:3" r="45">
      <c s="4" r="A45" t="s">
        <v>301</v>
      </c>
      <c s="6" r="B45" t="n">
        <v>0</v>
      </c>
      <c s="6" r="C45" t="n">
        <v>0</v>
      </c>
    </row>
    <row spans="1:3" r="46">
      <c s="4" r="A46" t="s">
        <v>296</v>
      </c>
    </row>
    <row spans="1:3" r="47">
      <c s="3" r="A47" t="s">
        <v>288</v>
      </c>
    </row>
    <row spans="1:3" r="48">
      <c s="4" r="A48" t="s">
        <v>301</v>
      </c>
      <c s="6" r="B48" t="n">
        <v>0</v>
      </c>
      <c s="6" r="C48" t="n">
        <v>0</v>
      </c>
    </row>
    <row spans="1:3" r="49">
      <c s="4" r="A49" t="s">
        <v>302</v>
      </c>
      <c s="6" r="B49" t="n">
        <v>52132000</v>
      </c>
      <c s="6" r="C49" t="n">
        <v>45463000</v>
      </c>
    </row>
    <row spans="1:3" r="50">
      <c s="4" r="A50" t="s">
        <v>289</v>
      </c>
      <c s="6" r="B50" t="n">
        <v>52132057</v>
      </c>
      <c s="6" r="C50" t="n">
        <v>45462895</v>
      </c>
    </row>
    <row spans="1:3" r="51">
      <c s="4" r="A51" t="s">
        <v>303</v>
      </c>
      <c s="6" r="B51" t="n">
        <v>0</v>
      </c>
      <c s="6" r="C51" t="n">
        <v>0</v>
      </c>
    </row>
    <row spans="1:3" r="52">
      <c s="4" r="A52" t="s">
        <v>313</v>
      </c>
    </row>
    <row spans="1:3" r="53">
      <c s="3" r="A53" t="s">
        <v>288</v>
      </c>
    </row>
    <row spans="1:3" r="54">
      <c s="4" r="A54" t="s">
        <v>301</v>
      </c>
      <c s="6" r="B54" t="n">
        <v>0</v>
      </c>
      <c s="6" r="C54" t="n">
        <v>0</v>
      </c>
    </row>
    <row spans="1:3" r="55">
      <c s="4" r="A55" t="s">
        <v>314</v>
      </c>
    </row>
    <row spans="1:3" r="56">
      <c s="3" r="A56" t="s">
        <v>288</v>
      </c>
    </row>
    <row spans="1:3" r="57">
      <c s="4" r="A57" t="s">
        <v>301</v>
      </c>
      <c s="6" r="B57" t="n">
        <v>0</v>
      </c>
      <c s="6" r="C57" t="n">
        <v>0</v>
      </c>
    </row>
    <row spans="1:3" r="58">
      <c s="4" r="A58" t="s">
        <v>315</v>
      </c>
    </row>
    <row spans="1:3" r="59">
      <c s="3" r="A59" t="s">
        <v>288</v>
      </c>
    </row>
    <row spans="1:3" r="60">
      <c s="4" r="A60" t="s">
        <v>301</v>
      </c>
      <c s="6" r="B60" t="n">
        <v>0</v>
      </c>
      <c s="6" r="C60" t="n">
        <v>0</v>
      </c>
    </row>
    <row spans="1:3" r="61">
      <c s="4" r="A61" t="s">
        <v>297</v>
      </c>
    </row>
    <row spans="1:3" r="62">
      <c s="3" r="A62" t="s">
        <v>288</v>
      </c>
    </row>
    <row spans="1:3" r="63">
      <c s="4" r="A63" t="s">
        <v>301</v>
      </c>
      <c s="6" r="B63" t="n">
        <v>6708000</v>
      </c>
      <c s="6" r="C63" t="n">
        <v>1079000</v>
      </c>
    </row>
    <row spans="1:3" r="64">
      <c s="4" r="A64" t="s">
        <v>302</v>
      </c>
      <c s="6" r="B64" t="n">
        <v>196700000</v>
      </c>
      <c s="6" r="C64" t="n">
        <v>207745000</v>
      </c>
    </row>
    <row spans="1:3" r="65">
      <c s="4" r="A65" t="s">
        <v>289</v>
      </c>
      <c s="6" r="B65" t="n">
        <v>203407488</v>
      </c>
      <c s="6" r="C65" t="n">
        <v>208824573</v>
      </c>
    </row>
    <row spans="1:3" r="66">
      <c s="4" r="A66" t="s">
        <v>303</v>
      </c>
      <c s="6" r="B66" t="n">
        <v>0</v>
      </c>
      <c s="6" r="C66" t="n">
        <v>0</v>
      </c>
    </row>
    <row spans="1:3" r="67">
      <c s="4" r="A67" t="s">
        <v>316</v>
      </c>
    </row>
    <row spans="1:3" r="68">
      <c s="3" r="A68" t="s">
        <v>288</v>
      </c>
    </row>
    <row spans="1:3" r="69">
      <c s="4" r="A69" t="s">
        <v>301</v>
      </c>
      <c s="6" r="B69" t="n">
        <v>5688000</v>
      </c>
      <c s="6" r="C69" t="n">
        <v>0</v>
      </c>
    </row>
    <row spans="1:3" r="70">
      <c s="4" r="A70" t="s">
        <v>317</v>
      </c>
    </row>
    <row spans="1:3" r="71">
      <c s="3" r="A71" t="s">
        <v>288</v>
      </c>
    </row>
    <row spans="1:3" r="72">
      <c s="4" r="A72" t="s">
        <v>301</v>
      </c>
      <c s="6" r="B72" t="n">
        <v>0</v>
      </c>
      <c s="6" r="C72" t="n">
        <v>0</v>
      </c>
    </row>
    <row spans="1:3" r="73">
      <c s="4" r="A73" t="s">
        <v>318</v>
      </c>
    </row>
    <row spans="1:3" r="74">
      <c s="3" r="A74" t="s">
        <v>288</v>
      </c>
    </row>
    <row spans="1:3" r="75">
      <c s="4" r="A75" t="s">
        <v>301</v>
      </c>
      <c s="6" r="B75" t="n">
        <v>1020000</v>
      </c>
      <c s="6" r="C75" t="n">
        <v>1079000</v>
      </c>
    </row>
    <row spans="1:3" r="76">
      <c s="4" r="A76" t="s">
        <v>298</v>
      </c>
    </row>
    <row spans="1:3" r="77">
      <c s="3" r="A77" t="s">
        <v>288</v>
      </c>
    </row>
    <row spans="1:3" r="78">
      <c s="4" r="A78" t="s">
        <v>301</v>
      </c>
      <c s="6" r="B78" t="n">
        <v>1349000</v>
      </c>
      <c s="6" r="C78" t="n">
        <v>1327000</v>
      </c>
    </row>
    <row spans="1:3" r="79">
      <c s="4" r="A79" t="s">
        <v>302</v>
      </c>
      <c s="6" r="B79" t="n">
        <v>81381000</v>
      </c>
      <c s="6" r="C79" t="n">
        <v>79680000</v>
      </c>
    </row>
    <row spans="1:3" r="80">
      <c s="4" r="A80" t="s">
        <v>289</v>
      </c>
      <c s="6" r="B80" t="n">
        <v>82730366</v>
      </c>
      <c s="6" r="C80" t="n">
        <v>81006897</v>
      </c>
    </row>
    <row spans="1:3" r="81">
      <c s="4" r="A81" t="s">
        <v>303</v>
      </c>
      <c s="6" r="B81" t="n">
        <v>0</v>
      </c>
      <c s="6" r="C81" t="n">
        <v>0</v>
      </c>
    </row>
    <row spans="1:3" r="82">
      <c s="4" r="A82" t="s">
        <v>319</v>
      </c>
    </row>
    <row spans="1:3" r="83">
      <c s="3" r="A83" t="s">
        <v>288</v>
      </c>
    </row>
    <row spans="1:3" r="84">
      <c s="4" r="A84" t="s">
        <v>301</v>
      </c>
      <c s="6" r="B84" t="n">
        <v>104000</v>
      </c>
      <c s="6" r="C84" t="n">
        <v>88000</v>
      </c>
    </row>
    <row spans="1:3" r="85">
      <c s="4" r="A85" t="s">
        <v>320</v>
      </c>
    </row>
    <row spans="1:3" r="86">
      <c s="3" r="A86" t="s">
        <v>288</v>
      </c>
    </row>
    <row spans="1:3" r="87">
      <c s="4" r="A87" t="s">
        <v>301</v>
      </c>
      <c s="6" r="B87" t="n">
        <v>6000</v>
      </c>
      <c s="6" r="C87" t="n">
        <v>0</v>
      </c>
    </row>
    <row spans="1:3" r="88">
      <c s="4" r="A88" t="s">
        <v>321</v>
      </c>
    </row>
    <row spans="1:3" r="89">
      <c s="3" r="A89" t="s">
        <v>288</v>
      </c>
    </row>
    <row spans="1:3" r="90">
      <c s="4" r="A90" t="s">
        <v>301</v>
      </c>
      <c s="6" r="B90" t="n">
        <v>1239000</v>
      </c>
      <c s="6" r="C90" t="n">
        <v>1239000</v>
      </c>
    </row>
    <row spans="1:3" r="91">
      <c s="4" r="A91" t="s">
        <v>299</v>
      </c>
    </row>
    <row spans="1:3" r="92">
      <c s="3" r="A92" t="s">
        <v>288</v>
      </c>
    </row>
    <row spans="1:3" r="93">
      <c s="4" r="A93" t="s">
        <v>301</v>
      </c>
      <c s="6" r="B93" t="n">
        <v>68000</v>
      </c>
      <c s="6" r="C93" t="n">
        <v>10000</v>
      </c>
    </row>
    <row spans="1:3" r="94">
      <c s="4" r="A94" t="s">
        <v>302</v>
      </c>
      <c s="6" r="B94" t="n">
        <v>21870000</v>
      </c>
      <c s="6" r="C94" t="n">
        <v>21982000</v>
      </c>
    </row>
    <row spans="1:3" r="95">
      <c s="4" r="A95" t="s">
        <v>289</v>
      </c>
      <c s="6" r="B95" t="n">
        <v>21938117</v>
      </c>
      <c s="6" r="C95" t="n">
        <v>21991881</v>
      </c>
    </row>
    <row spans="1:3" r="96">
      <c s="4" r="A96" t="s">
        <v>303</v>
      </c>
      <c s="6" r="B96" t="n">
        <v>0</v>
      </c>
      <c s="6" r="C96" t="n">
        <v>0</v>
      </c>
    </row>
    <row spans="1:3" r="97">
      <c s="4" r="A97" t="s">
        <v>322</v>
      </c>
    </row>
    <row spans="1:3" r="98">
      <c s="3" r="A98" t="s">
        <v>288</v>
      </c>
    </row>
    <row spans="1:3" r="99">
      <c s="4" r="A99" t="s">
        <v>301</v>
      </c>
      <c s="6" r="B99" t="n">
        <v>2000</v>
      </c>
      <c s="6" r="C99" t="n">
        <v>2000</v>
      </c>
    </row>
    <row spans="1:3" r="100">
      <c s="4" r="A100" t="s">
        <v>323</v>
      </c>
    </row>
    <row spans="1:3" r="101">
      <c s="3" r="A101" t="s">
        <v>288</v>
      </c>
    </row>
    <row spans="1:3" r="102">
      <c s="4" r="A102" t="s">
        <v>301</v>
      </c>
      <c s="6" r="B102" t="n">
        <v>20000</v>
      </c>
      <c s="6" r="C102" t="n">
        <v>8000</v>
      </c>
    </row>
    <row spans="1:3" r="103">
      <c s="4" r="A103" t="s">
        <v>324</v>
      </c>
    </row>
    <row spans="1:3" r="104">
      <c s="3" r="A104" t="s">
        <v>288</v>
      </c>
    </row>
    <row spans="1:3" r="105">
      <c s="4" r="A105" t="s">
        <v>301</v>
      </c>
      <c s="7" r="B105" t="n">
        <v>46000</v>
      </c>
      <c s="7" r="C105"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30</v>
      </c>
    </row>
    <row spans="1:3" r="2">
      <c s="3" r="A2" t="s">
        <v>288</v>
      </c>
    </row>
    <row spans="1:3" r="3">
      <c s="4" r="A3" t="s">
        <v>326</v>
      </c>
      <c s="7" r="B3" t="n">
        <v>13513628</v>
      </c>
      <c s="7" r="C3" t="n">
        <v>13755475</v>
      </c>
    </row>
    <row spans="1:3" r="4">
      <c s="4" r="A4" t="s">
        <v>294</v>
      </c>
    </row>
    <row spans="1:3" r="5">
      <c s="3" r="A5" t="s">
        <v>288</v>
      </c>
    </row>
    <row spans="1:3" r="6">
      <c s="4" r="A6" t="s">
        <v>326</v>
      </c>
      <c s="6" r="B6" t="n">
        <v>2327991</v>
      </c>
      <c s="6" r="C6" t="n">
        <v>2272535</v>
      </c>
    </row>
    <row spans="1:3" r="7">
      <c s="4" r="A7" t="s">
        <v>295</v>
      </c>
    </row>
    <row spans="1:3" r="8">
      <c s="3" r="A8" t="s">
        <v>288</v>
      </c>
    </row>
    <row spans="1:3" r="9">
      <c s="4" r="A9" t="s">
        <v>326</v>
      </c>
      <c s="6" r="B9" t="n">
        <v>0</v>
      </c>
      <c s="6" r="C9" t="n">
        <v>0</v>
      </c>
    </row>
    <row spans="1:3" r="10">
      <c s="4" r="A10" t="s">
        <v>296</v>
      </c>
    </row>
    <row spans="1:3" r="11">
      <c s="3" r="A11" t="s">
        <v>288</v>
      </c>
    </row>
    <row spans="1:3" r="12">
      <c s="4" r="A12" t="s">
        <v>326</v>
      </c>
      <c s="6" r="B12" t="n">
        <v>8071840</v>
      </c>
      <c s="6" r="C12" t="n">
        <v>8079807</v>
      </c>
    </row>
    <row spans="1:3" r="13">
      <c s="4" r="A13" t="s">
        <v>297</v>
      </c>
    </row>
    <row spans="1:3" r="14">
      <c s="3" r="A14" t="s">
        <v>288</v>
      </c>
    </row>
    <row spans="1:3" r="15">
      <c s="4" r="A15" t="s">
        <v>326</v>
      </c>
      <c s="6" r="B15" t="n">
        <v>1181609</v>
      </c>
      <c s="6" r="C15" t="n">
        <v>1240909</v>
      </c>
    </row>
    <row spans="1:3" r="16">
      <c s="4" r="A16" t="s">
        <v>298</v>
      </c>
    </row>
    <row spans="1:3" r="17">
      <c s="3" r="A17" t="s">
        <v>288</v>
      </c>
    </row>
    <row spans="1:3" r="18">
      <c s="4" r="A18" t="s">
        <v>326</v>
      </c>
      <c s="6" r="B18" t="n">
        <v>1872808</v>
      </c>
      <c s="6" r="C18" t="n">
        <v>2149333</v>
      </c>
    </row>
    <row spans="1:3" r="19">
      <c s="4" r="A19" t="s">
        <v>299</v>
      </c>
    </row>
    <row spans="1:3" r="20">
      <c s="3" r="A20" t="s">
        <v>288</v>
      </c>
    </row>
    <row spans="1:3" r="21">
      <c s="4" r="A21" t="s">
        <v>326</v>
      </c>
      <c s="7" r="B21" t="n">
        <v>59380</v>
      </c>
      <c s="7" r="C21" t="n">
        <v>128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7</v>
      </c>
      <c s="2" r="B1" t="s">
        <v>1</v>
      </c>
    </row>
    <row spans="1:4" r="2">
      <c s="2" r="B2" t="s">
        <v>2</v>
      </c>
      <c s="2" r="C2" t="s">
        <v>71</v>
      </c>
      <c s="2" r="D2" t="s">
        <v>30</v>
      </c>
    </row>
    <row spans="1:4" r="3">
      <c s="3" r="A3" t="s">
        <v>328</v>
      </c>
    </row>
    <row spans="1:4" r="4">
      <c s="4" r="A4" t="s">
        <v>329</v>
      </c>
      <c s="7" r="B4" t="n">
        <v>5811940</v>
      </c>
      <c s="7" r="C4" t="n">
        <v>6589000</v>
      </c>
    </row>
    <row spans="1:4" r="5">
      <c s="4" r="A5" t="s">
        <v>330</v>
      </c>
      <c s="6" r="B5" t="n">
        <v>375000</v>
      </c>
      <c s="6" r="C5" t="n">
        <v>150000</v>
      </c>
    </row>
    <row spans="1:4" r="6">
      <c s="4" r="A6" t="s">
        <v>331</v>
      </c>
      <c s="6" r="B6" t="n">
        <v>-29000</v>
      </c>
      <c s="6" r="C6" t="n">
        <v>-18000</v>
      </c>
    </row>
    <row spans="1:4" r="7">
      <c s="4" r="A7" t="s">
        <v>332</v>
      </c>
      <c s="6" r="B7" t="n">
        <v>27000</v>
      </c>
      <c s="6" r="C7" t="n">
        <v>35000</v>
      </c>
    </row>
    <row spans="1:4" r="8">
      <c s="4" r="A8" t="s">
        <v>333</v>
      </c>
      <c s="6" r="B8" t="n">
        <v>6185231</v>
      </c>
      <c s="6" r="C8" t="n">
        <v>6756000</v>
      </c>
    </row>
    <row spans="1:4" r="9">
      <c s="4" r="A9" t="s">
        <v>334</v>
      </c>
      <c s="6" r="B9" t="n">
        <v>1036000</v>
      </c>
      <c s="7" r="D9" t="n">
        <v>865000</v>
      </c>
    </row>
    <row spans="1:4" r="10">
      <c s="4" r="A10" t="s">
        <v>335</v>
      </c>
      <c s="6" r="B10" t="n">
        <v>5149000</v>
      </c>
      <c s="6" r="D10" t="n">
        <v>4947000</v>
      </c>
    </row>
    <row spans="1:4" r="11">
      <c s="3" r="A11" t="s">
        <v>336</v>
      </c>
    </row>
    <row spans="1:4" r="12">
      <c s="4" r="A12" t="s">
        <v>337</v>
      </c>
      <c s="6" r="B12" t="n">
        <v>13622000</v>
      </c>
      <c s="6" r="D12" t="n">
        <v>14730000</v>
      </c>
    </row>
    <row spans="1:4" r="13">
      <c s="4" r="A13" t="s">
        <v>338</v>
      </c>
      <c s="6" r="B13" t="n">
        <v>482886000</v>
      </c>
      <c s="6" r="D13" t="n">
        <v>482417000</v>
      </c>
    </row>
    <row spans="1:4" r="14">
      <c s="4" r="A14" t="s">
        <v>296</v>
      </c>
    </row>
    <row spans="1:4" r="15">
      <c s="3" r="A15" t="s">
        <v>328</v>
      </c>
    </row>
    <row spans="1:4" r="16">
      <c s="4" r="A16" t="s">
        <v>329</v>
      </c>
      <c s="6" r="B16" t="n">
        <v>1246000</v>
      </c>
      <c s="6" r="C16" t="n">
        <v>1330000</v>
      </c>
    </row>
    <row spans="1:4" r="17">
      <c s="4" r="A17" t="s">
        <v>330</v>
      </c>
      <c s="6" r="B17" t="n">
        <v>621000</v>
      </c>
      <c s="6" r="C17" t="n">
        <v>24000</v>
      </c>
    </row>
    <row spans="1:4" r="18">
      <c s="4" r="A18" t="s">
        <v>331</v>
      </c>
      <c s="6" r="B18" t="n">
        <v>0</v>
      </c>
      <c s="6" r="C18" t="n">
        <v>0</v>
      </c>
    </row>
    <row spans="1:4" r="19">
      <c s="4" r="A19" t="s">
        <v>332</v>
      </c>
      <c s="6" r="B19" t="n">
        <v>1000</v>
      </c>
      <c s="6" r="C19" t="n">
        <v>7000</v>
      </c>
    </row>
    <row spans="1:4" r="20">
      <c s="4" r="A20" t="s">
        <v>333</v>
      </c>
      <c s="6" r="B20" t="n">
        <v>1868000</v>
      </c>
      <c s="6" r="C20" t="n">
        <v>1361000</v>
      </c>
    </row>
    <row spans="1:4" r="21">
      <c s="4" r="A21" t="s">
        <v>334</v>
      </c>
      <c s="6" r="B21" t="n">
        <v>540000</v>
      </c>
      <c s="6" r="D21" t="n">
        <v>540000</v>
      </c>
    </row>
    <row spans="1:4" r="22">
      <c s="4" r="A22" t="s">
        <v>335</v>
      </c>
      <c s="6" r="B22" t="n">
        <v>1328000</v>
      </c>
      <c s="6" r="D22" t="n">
        <v>706000</v>
      </c>
    </row>
    <row spans="1:4" r="23">
      <c s="3" r="A23" t="s">
        <v>336</v>
      </c>
    </row>
    <row spans="1:4" r="24">
      <c s="4" r="A24" t="s">
        <v>337</v>
      </c>
      <c s="6" r="B24" t="n">
        <v>8072000</v>
      </c>
      <c s="6" r="D24" t="n">
        <v>8080000</v>
      </c>
    </row>
    <row spans="1:4" r="25">
      <c s="4" r="A25" t="s">
        <v>338</v>
      </c>
      <c s="6" r="B25" t="n">
        <v>44060000</v>
      </c>
      <c s="6" r="D25" t="n">
        <v>37383000</v>
      </c>
    </row>
    <row spans="1:4" r="26">
      <c s="4" r="A26" t="s">
        <v>294</v>
      </c>
    </row>
    <row spans="1:4" r="27">
      <c s="3" r="A27" t="s">
        <v>328</v>
      </c>
    </row>
    <row spans="1:4" r="28">
      <c s="4" r="A28" t="s">
        <v>329</v>
      </c>
      <c s="6" r="B28" t="n">
        <v>821000</v>
      </c>
      <c s="6" r="C28" t="n">
        <v>900000</v>
      </c>
    </row>
    <row spans="1:4" r="29">
      <c s="4" r="A29" t="s">
        <v>330</v>
      </c>
      <c s="6" r="B29" t="n">
        <v>-3000</v>
      </c>
      <c s="6" r="C29" t="n">
        <v>-24000</v>
      </c>
    </row>
    <row spans="1:4" r="30">
      <c s="4" r="A30" t="s">
        <v>331</v>
      </c>
      <c s="6" r="B30" t="n">
        <v>0</v>
      </c>
      <c s="6" r="C30" t="n">
        <v>0</v>
      </c>
    </row>
    <row spans="1:4" r="31">
      <c s="4" r="A31" t="s">
        <v>332</v>
      </c>
      <c s="6" r="B31" t="n">
        <v>8000</v>
      </c>
      <c s="6" r="C31" t="n">
        <v>8000</v>
      </c>
    </row>
    <row spans="1:4" r="32">
      <c s="4" r="A32" t="s">
        <v>333</v>
      </c>
      <c s="6" r="B32" t="n">
        <v>826000</v>
      </c>
      <c s="6" r="C32" t="n">
        <v>884000</v>
      </c>
    </row>
    <row spans="1:4" r="33">
      <c s="4" r="A33" t="s">
        <v>334</v>
      </c>
      <c s="6" r="B33" t="n">
        <v>19000</v>
      </c>
      <c s="6" r="D33" t="n">
        <v>0</v>
      </c>
    </row>
    <row spans="1:4" r="34">
      <c s="4" r="A34" t="s">
        <v>335</v>
      </c>
      <c s="6" r="B34" t="n">
        <v>807000</v>
      </c>
      <c s="6" r="D34" t="n">
        <v>821000</v>
      </c>
    </row>
    <row spans="1:4" r="35">
      <c s="3" r="A35" t="s">
        <v>336</v>
      </c>
    </row>
    <row spans="1:4" r="36">
      <c s="4" r="A36" t="s">
        <v>337</v>
      </c>
      <c s="6" r="B36" t="n">
        <v>2328000</v>
      </c>
      <c s="6" r="D36" t="n">
        <v>2272000</v>
      </c>
    </row>
    <row spans="1:4" r="37">
      <c s="4" r="A37" t="s">
        <v>338</v>
      </c>
      <c s="6" r="B37" t="n">
        <v>96523000</v>
      </c>
      <c s="6" r="D37" t="n">
        <v>95985000</v>
      </c>
    </row>
    <row spans="1:4" r="38">
      <c s="4" r="A38" t="s">
        <v>295</v>
      </c>
    </row>
    <row spans="1:4" r="39">
      <c s="3" r="A39" t="s">
        <v>328</v>
      </c>
    </row>
    <row spans="1:4" r="40">
      <c s="4" r="A40" t="s">
        <v>329</v>
      </c>
      <c s="6" r="B40" t="n">
        <v>177000</v>
      </c>
      <c s="6" r="C40" t="n">
        <v>127000</v>
      </c>
    </row>
    <row spans="1:4" r="41">
      <c s="4" r="A41" t="s">
        <v>330</v>
      </c>
      <c s="6" r="B41" t="n">
        <v>-18000</v>
      </c>
      <c s="6" r="C41" t="n">
        <v>6000</v>
      </c>
    </row>
    <row spans="1:4" r="42">
      <c s="4" r="A42" t="s">
        <v>331</v>
      </c>
      <c s="6" r="B42" t="n">
        <v>0</v>
      </c>
      <c s="6" r="C42" t="n">
        <v>0</v>
      </c>
    </row>
    <row spans="1:4" r="43">
      <c s="4" r="A43" t="s">
        <v>332</v>
      </c>
      <c s="6" r="B43" t="n">
        <v>0</v>
      </c>
      <c s="6" r="C43" t="n">
        <v>0</v>
      </c>
    </row>
    <row spans="1:4" r="44">
      <c s="4" r="A44" t="s">
        <v>333</v>
      </c>
      <c s="6" r="B44" t="n">
        <v>159000</v>
      </c>
      <c s="6" r="C44" t="n">
        <v>133000</v>
      </c>
    </row>
    <row spans="1:4" r="45">
      <c s="4" r="A45" t="s">
        <v>334</v>
      </c>
      <c s="6" r="B45" t="n">
        <v>0</v>
      </c>
      <c s="6" r="D45" t="n">
        <v>0</v>
      </c>
    </row>
    <row spans="1:4" r="46">
      <c s="4" r="A46" t="s">
        <v>335</v>
      </c>
      <c s="6" r="B46" t="n">
        <v>159000</v>
      </c>
      <c s="6" r="D46" t="n">
        <v>177000</v>
      </c>
    </row>
    <row spans="1:4" r="47">
      <c s="3" r="A47" t="s">
        <v>336</v>
      </c>
    </row>
    <row spans="1:4" r="48">
      <c s="4" r="A48" t="s">
        <v>337</v>
      </c>
      <c s="6" r="B48" t="n">
        <v>0</v>
      </c>
      <c s="6" r="D48" t="n">
        <v>0</v>
      </c>
    </row>
    <row spans="1:4" r="49">
      <c s="4" r="A49" t="s">
        <v>338</v>
      </c>
      <c s="6" r="B49" t="n">
        <v>37449000</v>
      </c>
      <c s="6" r="D49" t="n">
        <v>41604000</v>
      </c>
    </row>
    <row spans="1:4" r="50">
      <c s="4" r="A50" t="s">
        <v>339</v>
      </c>
    </row>
    <row spans="1:4" r="51">
      <c s="3" r="A51" t="s">
        <v>328</v>
      </c>
    </row>
    <row spans="1:4" r="52">
      <c s="4" r="A52" t="s">
        <v>329</v>
      </c>
      <c s="6" r="B52" t="n">
        <v>1526000</v>
      </c>
      <c s="6" r="C52" t="n">
        <v>1992000</v>
      </c>
    </row>
    <row spans="1:4" r="53">
      <c s="4" r="A53" t="s">
        <v>330</v>
      </c>
      <c s="6" r="B53" t="n">
        <v>-46000</v>
      </c>
      <c s="6" r="C53" t="n">
        <v>-6000</v>
      </c>
    </row>
    <row spans="1:4" r="54">
      <c s="4" r="A54" t="s">
        <v>331</v>
      </c>
      <c s="6" r="B54" t="n">
        <v>0</v>
      </c>
      <c s="6" r="C54" t="n">
        <v>0</v>
      </c>
    </row>
    <row spans="1:4" r="55">
      <c s="4" r="A55" t="s">
        <v>332</v>
      </c>
      <c s="6" r="B55" t="n">
        <v>6000</v>
      </c>
      <c s="6" r="C55" t="n">
        <v>0</v>
      </c>
    </row>
    <row spans="1:4" r="56">
      <c s="4" r="A56" t="s">
        <v>333</v>
      </c>
      <c s="6" r="B56" t="n">
        <v>1486000</v>
      </c>
      <c s="6" r="C56" t="n">
        <v>1986000</v>
      </c>
    </row>
    <row spans="1:4" r="57">
      <c s="4" r="A57" t="s">
        <v>334</v>
      </c>
      <c s="6" r="B57" t="n">
        <v>0</v>
      </c>
      <c s="6" r="D57" t="n">
        <v>0</v>
      </c>
    </row>
    <row spans="1:4" r="58">
      <c s="4" r="A58" t="s">
        <v>335</v>
      </c>
      <c s="6" r="B58" t="n">
        <v>1486000</v>
      </c>
      <c s="6" r="D58" t="n">
        <v>1526000</v>
      </c>
    </row>
    <row spans="1:4" r="59">
      <c s="3" r="A59" t="s">
        <v>336</v>
      </c>
    </row>
    <row spans="1:4" r="60">
      <c s="4" r="A60" t="s">
        <v>337</v>
      </c>
      <c s="6" r="B60" t="n">
        <v>1182000</v>
      </c>
      <c s="6" r="D60" t="n">
        <v>1241000</v>
      </c>
    </row>
    <row spans="1:4" r="61">
      <c s="4" r="A61" t="s">
        <v>338</v>
      </c>
      <c s="6" r="B61" t="n">
        <v>202226000</v>
      </c>
      <c s="6" r="D61" t="n">
        <v>207583000</v>
      </c>
    </row>
    <row spans="1:4" r="62">
      <c s="4" r="A62" t="s">
        <v>298</v>
      </c>
    </row>
    <row spans="1:4" r="63">
      <c s="3" r="A63" t="s">
        <v>328</v>
      </c>
    </row>
    <row spans="1:4" r="64">
      <c s="4" r="A64" t="s">
        <v>329</v>
      </c>
      <c s="6" r="B64" t="n">
        <v>1382000</v>
      </c>
      <c s="6" r="C64" t="n">
        <v>1954000</v>
      </c>
    </row>
    <row spans="1:4" r="65">
      <c s="4" r="A65" t="s">
        <v>330</v>
      </c>
      <c s="6" r="B65" t="n">
        <v>121000</v>
      </c>
      <c s="6" r="C65" t="n">
        <v>-151000</v>
      </c>
    </row>
    <row spans="1:4" r="66">
      <c s="4" r="A66" t="s">
        <v>331</v>
      </c>
      <c s="6" r="B66" t="n">
        <v>0</v>
      </c>
      <c s="6" r="C66" t="n">
        <v>0</v>
      </c>
    </row>
    <row spans="1:4" r="67">
      <c s="4" r="A67" t="s">
        <v>332</v>
      </c>
      <c s="6" r="B67" t="n">
        <v>0</v>
      </c>
      <c s="6" r="C67" t="n">
        <v>1000</v>
      </c>
    </row>
    <row spans="1:4" r="68">
      <c s="4" r="A68" t="s">
        <v>333</v>
      </c>
      <c s="6" r="B68" t="n">
        <v>1503000</v>
      </c>
      <c s="6" r="C68" t="n">
        <v>1804000</v>
      </c>
    </row>
    <row spans="1:4" r="69">
      <c s="4" r="A69" t="s">
        <v>334</v>
      </c>
      <c s="6" r="B69" t="n">
        <v>463000</v>
      </c>
      <c s="6" r="D69" t="n">
        <v>312000</v>
      </c>
    </row>
    <row spans="1:4" r="70">
      <c s="4" r="A70" t="s">
        <v>335</v>
      </c>
      <c s="6" r="B70" t="n">
        <v>1040000</v>
      </c>
      <c s="6" r="D70" t="n">
        <v>1070000</v>
      </c>
    </row>
    <row spans="1:4" r="71">
      <c s="3" r="A71" t="s">
        <v>336</v>
      </c>
    </row>
    <row spans="1:4" r="72">
      <c s="4" r="A72" t="s">
        <v>337</v>
      </c>
      <c s="6" r="B72" t="n">
        <v>1873000</v>
      </c>
      <c s="6" r="D72" t="n">
        <v>2149000</v>
      </c>
    </row>
    <row spans="1:4" r="73">
      <c s="4" r="A73" t="s">
        <v>338</v>
      </c>
      <c s="6" r="B73" t="n">
        <v>80857000</v>
      </c>
      <c s="6" r="D73" t="n">
        <v>78858000</v>
      </c>
    </row>
    <row spans="1:4" r="74">
      <c s="4" r="A74" t="s">
        <v>299</v>
      </c>
    </row>
    <row spans="1:4" r="75">
      <c s="3" r="A75" t="s">
        <v>328</v>
      </c>
    </row>
    <row spans="1:4" r="76">
      <c s="4" r="A76" t="s">
        <v>329</v>
      </c>
      <c s="6" r="B76" t="n">
        <v>223000</v>
      </c>
      <c s="6" r="C76" t="n">
        <v>185000</v>
      </c>
    </row>
    <row spans="1:4" r="77">
      <c s="4" r="A77" t="s">
        <v>330</v>
      </c>
      <c s="6" r="B77" t="n">
        <v>64000</v>
      </c>
      <c s="6" r="C77" t="n">
        <v>35000</v>
      </c>
    </row>
    <row spans="1:4" r="78">
      <c s="4" r="A78" t="s">
        <v>331</v>
      </c>
      <c s="6" r="B78" t="n">
        <v>-29000</v>
      </c>
      <c s="6" r="C78" t="n">
        <v>-18000</v>
      </c>
    </row>
    <row spans="1:4" r="79">
      <c s="4" r="A79" t="s">
        <v>332</v>
      </c>
      <c s="6" r="B79" t="n">
        <v>12000</v>
      </c>
      <c s="6" r="C79" t="n">
        <v>19000</v>
      </c>
    </row>
    <row spans="1:4" r="80">
      <c s="4" r="A80" t="s">
        <v>333</v>
      </c>
      <c s="6" r="B80" t="n">
        <v>270000</v>
      </c>
      <c s="6" r="C80" t="n">
        <v>221000</v>
      </c>
    </row>
    <row spans="1:4" r="81">
      <c s="4" r="A81" t="s">
        <v>334</v>
      </c>
      <c s="6" r="B81" t="n">
        <v>14000</v>
      </c>
      <c s="6" r="D81" t="n">
        <v>13000</v>
      </c>
    </row>
    <row spans="1:4" r="82">
      <c s="4" r="A82" t="s">
        <v>335</v>
      </c>
      <c s="6" r="B82" t="n">
        <v>256000</v>
      </c>
      <c s="6" r="D82" t="n">
        <v>210000</v>
      </c>
    </row>
    <row spans="1:4" r="83">
      <c s="3" r="A83" t="s">
        <v>336</v>
      </c>
    </row>
    <row spans="1:4" r="84">
      <c s="4" r="A84" t="s">
        <v>337</v>
      </c>
      <c s="6" r="B84" t="n">
        <v>167000</v>
      </c>
      <c s="6" r="D84" t="n">
        <v>988000</v>
      </c>
    </row>
    <row spans="1:4" r="85">
      <c s="4" r="A85" t="s">
        <v>338</v>
      </c>
      <c s="6" r="B85" t="n">
        <v>21771000</v>
      </c>
      <c s="6" r="D85" t="n">
        <v>21004000</v>
      </c>
    </row>
    <row spans="1:4" r="86">
      <c s="4" r="A86" t="s">
        <v>340</v>
      </c>
    </row>
    <row spans="1:4" r="87">
      <c s="3" r="A87" t="s">
        <v>328</v>
      </c>
    </row>
    <row spans="1:4" r="88">
      <c s="4" r="A88" t="s">
        <v>329</v>
      </c>
      <c s="6" r="B88" t="n">
        <v>437000</v>
      </c>
      <c s="6" r="C88" t="n">
        <v>101000</v>
      </c>
    </row>
    <row spans="1:4" r="89">
      <c s="4" r="A89" t="s">
        <v>330</v>
      </c>
      <c s="6" r="B89" t="n">
        <v>-364000</v>
      </c>
      <c s="6" r="C89" t="n">
        <v>266000</v>
      </c>
    </row>
    <row spans="1:4" r="90">
      <c s="4" r="A90" t="s">
        <v>331</v>
      </c>
      <c s="6" r="B90" t="n">
        <v>0</v>
      </c>
      <c s="6" r="C90" t="n">
        <v>0</v>
      </c>
    </row>
    <row spans="1:4" r="91">
      <c s="4" r="A91" t="s">
        <v>332</v>
      </c>
      <c s="6" r="B91" t="n">
        <v>0</v>
      </c>
      <c s="6" r="C91" t="n">
        <v>0</v>
      </c>
    </row>
    <row spans="1:4" r="92">
      <c s="4" r="A92" t="s">
        <v>333</v>
      </c>
      <c s="6" r="B92" t="n">
        <v>73000</v>
      </c>
      <c s="7" r="C92" t="n">
        <v>367000</v>
      </c>
    </row>
    <row spans="1:4" r="93">
      <c s="4" r="A93" t="s">
        <v>334</v>
      </c>
      <c s="6" r="B93" t="n">
        <v>0</v>
      </c>
      <c s="6" r="D93" t="n">
        <v>0</v>
      </c>
    </row>
    <row spans="1:4" r="94">
      <c s="4" r="A94" t="s">
        <v>335</v>
      </c>
      <c s="6" r="B94" t="n">
        <v>73000</v>
      </c>
      <c s="6" r="D94" t="n">
        <v>437000</v>
      </c>
    </row>
    <row spans="1:4" r="95">
      <c s="3" r="A95" t="s">
        <v>336</v>
      </c>
    </row>
    <row spans="1:4" r="96">
      <c s="4" r="A96" t="s">
        <v>337</v>
      </c>
      <c s="6" r="B96" t="n">
        <v>0</v>
      </c>
      <c s="6" r="D96" t="n">
        <v>0</v>
      </c>
    </row>
    <row spans="1:4" r="97">
      <c s="4" r="A97" t="s">
        <v>338</v>
      </c>
      <c s="7" r="B97" t="n">
        <v>0</v>
      </c>
      <c s="7" r="D9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1</v>
      </c>
      <c s="2" r="B1" t="s">
        <v>1</v>
      </c>
    </row>
    <row spans="1:4" r="2">
      <c s="2" r="B2" t="s">
        <v>2</v>
      </c>
      <c s="2" r="C2" t="s">
        <v>71</v>
      </c>
      <c s="2" r="D2" t="s">
        <v>30</v>
      </c>
    </row>
    <row spans="1:4" r="3">
      <c s="3" r="A3" t="s">
        <v>342</v>
      </c>
    </row>
    <row spans="1:4" r="4">
      <c s="4" r="A4" t="s">
        <v>343</v>
      </c>
      <c s="7" r="B4" t="n">
        <v>1036</v>
      </c>
      <c s="7" r="D4" t="n">
        <v>865</v>
      </c>
    </row>
    <row spans="1:4" r="5">
      <c s="3" r="A5" t="s">
        <v>113</v>
      </c>
    </row>
    <row spans="1:4" r="6">
      <c s="4" r="A6" t="s">
        <v>344</v>
      </c>
      <c s="6" r="B6" t="n">
        <v>13622</v>
      </c>
      <c s="6" r="D6" t="n">
        <v>14730</v>
      </c>
    </row>
    <row spans="1:4" r="7">
      <c s="4" r="A7" t="s">
        <v>345</v>
      </c>
      <c s="6" r="B7" t="n">
        <v>16413</v>
      </c>
      <c s="6" r="D7" t="n">
        <v>17521</v>
      </c>
    </row>
    <row spans="1:4" r="8">
      <c s="4" r="A8" t="s">
        <v>343</v>
      </c>
      <c s="6" r="B8" t="n">
        <v>1036</v>
      </c>
      <c s="6" r="D8" t="n">
        <v>865</v>
      </c>
    </row>
    <row spans="1:4" r="9">
      <c s="4" r="A9" t="s">
        <v>346</v>
      </c>
      <c s="6" r="B9" t="n">
        <v>13710</v>
      </c>
      <c s="7" r="C9" t="n">
        <v>5531</v>
      </c>
    </row>
    <row spans="1:4" r="10">
      <c s="4" r="A10" t="s">
        <v>347</v>
      </c>
      <c s="6" r="B10" t="n">
        <v>0</v>
      </c>
      <c s="6" r="C10" t="n">
        <v>0</v>
      </c>
    </row>
    <row spans="1:4" r="11">
      <c s="4" r="A11" t="s">
        <v>294</v>
      </c>
    </row>
    <row spans="1:4" r="12">
      <c s="3" r="A12" t="s">
        <v>348</v>
      </c>
    </row>
    <row spans="1:4" r="13">
      <c s="4" r="A13" t="s">
        <v>349</v>
      </c>
      <c s="6" r="B13" t="n">
        <v>2231</v>
      </c>
      <c s="6" r="D13" t="n">
        <v>2272</v>
      </c>
    </row>
    <row spans="1:4" r="14">
      <c s="4" r="A14" t="s">
        <v>350</v>
      </c>
      <c s="6" r="B14" t="n">
        <v>2231</v>
      </c>
      <c s="6" r="D14" t="n">
        <v>2272</v>
      </c>
    </row>
    <row spans="1:4" r="15">
      <c s="4" r="A15" t="s">
        <v>351</v>
      </c>
      <c s="6" r="B15" t="n">
        <v>2240</v>
      </c>
      <c s="6" r="C15" t="n">
        <v>709</v>
      </c>
    </row>
    <row spans="1:4" r="16">
      <c s="4" r="A16" t="s">
        <v>352</v>
      </c>
      <c s="6" r="B16" t="n">
        <v>0</v>
      </c>
      <c s="6" r="C16" t="n">
        <v>0</v>
      </c>
    </row>
    <row spans="1:4" r="17">
      <c s="3" r="A17" t="s">
        <v>342</v>
      </c>
    </row>
    <row spans="1:4" r="18">
      <c s="4" r="A18" t="s">
        <v>353</v>
      </c>
      <c s="6" r="B18" t="n">
        <v>97</v>
      </c>
      <c s="6" r="D18" t="n">
        <v>0</v>
      </c>
    </row>
    <row spans="1:4" r="19">
      <c s="4" r="A19" t="s">
        <v>354</v>
      </c>
      <c s="6" r="B19" t="n">
        <v>97</v>
      </c>
      <c s="6" r="D19" t="n">
        <v>0</v>
      </c>
    </row>
    <row spans="1:4" r="20">
      <c s="4" r="A20" t="s">
        <v>343</v>
      </c>
      <c s="6" r="B20" t="n">
        <v>19</v>
      </c>
      <c s="6" r="D20" t="n">
        <v>0</v>
      </c>
    </row>
    <row spans="1:4" r="21">
      <c s="4" r="A21" t="s">
        <v>355</v>
      </c>
      <c s="6" r="B21" t="n">
        <v>32</v>
      </c>
      <c s="6" r="C21" t="n">
        <v>550</v>
      </c>
    </row>
    <row spans="1:4" r="22">
      <c s="4" r="A22" t="s">
        <v>356</v>
      </c>
      <c s="6" r="B22" t="n">
        <v>0</v>
      </c>
      <c s="6" r="C22" t="n">
        <v>0</v>
      </c>
    </row>
    <row spans="1:4" r="23">
      <c s="3" r="A23" t="s">
        <v>113</v>
      </c>
    </row>
    <row spans="1:4" r="24">
      <c s="4" r="A24" t="s">
        <v>344</v>
      </c>
      <c s="6" r="B24" t="n">
        <v>2328</v>
      </c>
      <c s="6" r="D24" t="n">
        <v>2272</v>
      </c>
    </row>
    <row spans="1:4" r="25">
      <c s="4" r="A25" t="s">
        <v>345</v>
      </c>
      <c s="6" r="B25" t="n">
        <v>2328</v>
      </c>
      <c s="6" r="D25" t="n">
        <v>2272</v>
      </c>
    </row>
    <row spans="1:4" r="26">
      <c s="4" r="A26" t="s">
        <v>343</v>
      </c>
      <c s="6" r="B26" t="n">
        <v>19</v>
      </c>
      <c s="6" r="D26" t="n">
        <v>0</v>
      </c>
    </row>
    <row spans="1:4" r="27">
      <c s="4" r="A27" t="s">
        <v>346</v>
      </c>
      <c s="6" r="B27" t="n">
        <v>2272</v>
      </c>
      <c s="6" r="C27" t="n">
        <v>1259</v>
      </c>
    </row>
    <row spans="1:4" r="28">
      <c s="4" r="A28" t="s">
        <v>347</v>
      </c>
      <c s="6" r="B28" t="n">
        <v>0</v>
      </c>
      <c s="6" r="C28" t="n">
        <v>0</v>
      </c>
    </row>
    <row spans="1:4" r="29">
      <c s="4" r="A29" t="s">
        <v>295</v>
      </c>
    </row>
    <row spans="1:4" r="30">
      <c s="3" r="A30" t="s">
        <v>348</v>
      </c>
    </row>
    <row spans="1:4" r="31">
      <c s="4" r="A31" t="s">
        <v>349</v>
      </c>
      <c s="6" r="B31" t="n">
        <v>0</v>
      </c>
      <c s="6" r="D31" t="n">
        <v>0</v>
      </c>
    </row>
    <row spans="1:4" r="32">
      <c s="4" r="A32" t="s">
        <v>350</v>
      </c>
      <c s="6" r="B32" t="n">
        <v>0</v>
      </c>
      <c s="6" r="D32" t="n">
        <v>0</v>
      </c>
    </row>
    <row spans="1:4" r="33">
      <c s="4" r="A33" t="s">
        <v>351</v>
      </c>
      <c s="6" r="B33" t="n">
        <v>0</v>
      </c>
      <c s="6" r="C33" t="n">
        <v>0</v>
      </c>
    </row>
    <row spans="1:4" r="34">
      <c s="4" r="A34" t="s">
        <v>352</v>
      </c>
      <c s="6" r="B34" t="n">
        <v>0</v>
      </c>
      <c s="6" r="C34" t="n">
        <v>0</v>
      </c>
    </row>
    <row spans="1:4" r="35">
      <c s="3" r="A35" t="s">
        <v>342</v>
      </c>
    </row>
    <row spans="1:4" r="36">
      <c s="4" r="A36" t="s">
        <v>353</v>
      </c>
      <c s="6" r="B36" t="n">
        <v>0</v>
      </c>
      <c s="6" r="D36" t="n">
        <v>0</v>
      </c>
    </row>
    <row spans="1:4" r="37">
      <c s="4" r="A37" t="s">
        <v>354</v>
      </c>
      <c s="6" r="B37" t="n">
        <v>0</v>
      </c>
      <c s="6" r="D37" t="n">
        <v>0</v>
      </c>
    </row>
    <row spans="1:4" r="38">
      <c s="4" r="A38" t="s">
        <v>343</v>
      </c>
      <c s="6" r="B38" t="n">
        <v>0</v>
      </c>
      <c s="6" r="D38" t="n">
        <v>0</v>
      </c>
    </row>
    <row spans="1:4" r="39">
      <c s="4" r="A39" t="s">
        <v>355</v>
      </c>
      <c s="6" r="B39" t="n">
        <v>0</v>
      </c>
      <c s="6" r="C39" t="n">
        <v>0</v>
      </c>
    </row>
    <row spans="1:4" r="40">
      <c s="4" r="A40" t="s">
        <v>356</v>
      </c>
      <c s="6" r="B40" t="n">
        <v>0</v>
      </c>
      <c s="6" r="C40" t="n">
        <v>0</v>
      </c>
    </row>
    <row spans="1:4" r="41">
      <c s="3" r="A41" t="s">
        <v>113</v>
      </c>
    </row>
    <row spans="1:4" r="42">
      <c s="4" r="A42" t="s">
        <v>344</v>
      </c>
      <c s="6" r="B42" t="n">
        <v>0</v>
      </c>
      <c s="6" r="D42" t="n">
        <v>0</v>
      </c>
    </row>
    <row spans="1:4" r="43">
      <c s="4" r="A43" t="s">
        <v>345</v>
      </c>
      <c s="6" r="B43" t="n">
        <v>0</v>
      </c>
      <c s="6" r="D43" t="n">
        <v>0</v>
      </c>
    </row>
    <row spans="1:4" r="44">
      <c s="4" r="A44" t="s">
        <v>343</v>
      </c>
      <c s="6" r="B44" t="n">
        <v>0</v>
      </c>
      <c s="6" r="D44" t="n">
        <v>0</v>
      </c>
    </row>
    <row spans="1:4" r="45">
      <c s="4" r="A45" t="s">
        <v>346</v>
      </c>
      <c s="6" r="B45" t="n">
        <v>0</v>
      </c>
    </row>
    <row spans="1:4" r="46">
      <c s="4" r="A46" t="s">
        <v>347</v>
      </c>
      <c s="6" r="B46" t="n">
        <v>0</v>
      </c>
      <c s="6" r="C46" t="n">
        <v>0</v>
      </c>
    </row>
    <row spans="1:4" r="47">
      <c s="4" r="A47" t="s">
        <v>296</v>
      </c>
    </row>
    <row spans="1:4" r="48">
      <c s="3" r="A48" t="s">
        <v>348</v>
      </c>
    </row>
    <row spans="1:4" r="49">
      <c s="4" r="A49" t="s">
        <v>349</v>
      </c>
      <c s="6" r="B49" t="n">
        <v>5722</v>
      </c>
      <c s="6" r="D49" t="n">
        <v>5730</v>
      </c>
    </row>
    <row spans="1:4" r="50">
      <c s="4" r="A50" t="s">
        <v>350</v>
      </c>
      <c s="6" r="B50" t="n">
        <v>5722</v>
      </c>
      <c s="6" r="D50" t="n">
        <v>5730</v>
      </c>
    </row>
    <row spans="1:4" r="51">
      <c s="4" r="A51" t="s">
        <v>351</v>
      </c>
      <c s="6" r="B51" t="n">
        <v>5725</v>
      </c>
      <c s="6" r="C51" t="n">
        <v>74</v>
      </c>
    </row>
    <row spans="1:4" r="52">
      <c s="4" r="A52" t="s">
        <v>352</v>
      </c>
      <c s="6" r="B52" t="n">
        <v>0</v>
      </c>
      <c s="6" r="C52" t="n">
        <v>0</v>
      </c>
    </row>
    <row spans="1:4" r="53">
      <c s="3" r="A53" t="s">
        <v>342</v>
      </c>
    </row>
    <row spans="1:4" r="54">
      <c s="4" r="A54" t="s">
        <v>353</v>
      </c>
      <c s="6" r="B54" t="n">
        <v>2350</v>
      </c>
      <c s="6" r="D54" t="n">
        <v>2350</v>
      </c>
    </row>
    <row spans="1:4" r="55">
      <c s="4" r="A55" t="s">
        <v>354</v>
      </c>
      <c s="6" r="B55" t="n">
        <v>4838</v>
      </c>
      <c s="6" r="D55" t="n">
        <v>4838</v>
      </c>
    </row>
    <row spans="1:4" r="56">
      <c s="4" r="A56" t="s">
        <v>343</v>
      </c>
      <c s="6" r="B56" t="n">
        <v>540</v>
      </c>
      <c s="6" r="D56" t="n">
        <v>540</v>
      </c>
    </row>
    <row spans="1:4" r="57">
      <c s="4" r="A57" t="s">
        <v>355</v>
      </c>
      <c s="6" r="B57" t="n">
        <v>2350</v>
      </c>
      <c s="6" r="C57" t="n">
        <v>2750</v>
      </c>
    </row>
    <row spans="1:4" r="58">
      <c s="4" r="A58" t="s">
        <v>356</v>
      </c>
      <c s="6" r="B58" t="n">
        <v>0</v>
      </c>
      <c s="6" r="C58" t="n">
        <v>0</v>
      </c>
    </row>
    <row spans="1:4" r="59">
      <c s="3" r="A59" t="s">
        <v>113</v>
      </c>
    </row>
    <row spans="1:4" r="60">
      <c s="4" r="A60" t="s">
        <v>344</v>
      </c>
      <c s="6" r="B60" t="n">
        <v>8072</v>
      </c>
      <c s="6" r="D60" t="n">
        <v>8080</v>
      </c>
    </row>
    <row spans="1:4" r="61">
      <c s="4" r="A61" t="s">
        <v>345</v>
      </c>
      <c s="6" r="B61" t="n">
        <v>10560</v>
      </c>
      <c s="6" r="D61" t="n">
        <v>10568</v>
      </c>
    </row>
    <row spans="1:4" r="62">
      <c s="4" r="A62" t="s">
        <v>343</v>
      </c>
      <c s="6" r="B62" t="n">
        <v>540</v>
      </c>
      <c s="6" r="D62" t="n">
        <v>540</v>
      </c>
    </row>
    <row spans="1:4" r="63">
      <c s="4" r="A63" t="s">
        <v>346</v>
      </c>
      <c s="6" r="B63" t="n">
        <v>8075</v>
      </c>
      <c s="6" r="C63" t="n">
        <v>2824</v>
      </c>
    </row>
    <row spans="1:4" r="64">
      <c s="4" r="A64" t="s">
        <v>347</v>
      </c>
      <c s="6" r="B64" t="n">
        <v>0</v>
      </c>
      <c s="6" r="C64" t="n">
        <v>0</v>
      </c>
    </row>
    <row spans="1:4" r="65">
      <c s="4" r="A65" t="s">
        <v>297</v>
      </c>
    </row>
    <row spans="1:4" r="66">
      <c s="3" r="A66" t="s">
        <v>348</v>
      </c>
    </row>
    <row spans="1:4" r="67">
      <c s="4" r="A67" t="s">
        <v>349</v>
      </c>
      <c s="6" r="B67" t="n">
        <v>1182</v>
      </c>
      <c s="6" r="D67" t="n">
        <v>1241</v>
      </c>
    </row>
    <row spans="1:4" r="68">
      <c s="4" r="A68" t="s">
        <v>350</v>
      </c>
      <c s="6" r="B68" t="n">
        <v>1182</v>
      </c>
      <c s="6" r="D68" t="n">
        <v>1241</v>
      </c>
    </row>
    <row spans="1:4" r="69">
      <c s="4" r="A69" t="s">
        <v>351</v>
      </c>
      <c s="6" r="B69" t="n">
        <v>1201</v>
      </c>
      <c s="6" r="C69" t="n">
        <v>0</v>
      </c>
    </row>
    <row spans="1:4" r="70">
      <c s="4" r="A70" t="s">
        <v>352</v>
      </c>
      <c s="6" r="B70" t="n">
        <v>0</v>
      </c>
      <c s="6" r="C70" t="n">
        <v>0</v>
      </c>
    </row>
    <row spans="1:4" r="71">
      <c s="3" r="A71" t="s">
        <v>342</v>
      </c>
    </row>
    <row spans="1:4" r="72">
      <c s="4" r="A72" t="s">
        <v>353</v>
      </c>
      <c s="6" r="B72" t="n">
        <v>0</v>
      </c>
      <c s="6" r="D72" t="n">
        <v>0</v>
      </c>
    </row>
    <row spans="1:4" r="73">
      <c s="4" r="A73" t="s">
        <v>354</v>
      </c>
      <c s="6" r="B73" t="n">
        <v>0</v>
      </c>
      <c s="6" r="D73" t="n">
        <v>0</v>
      </c>
    </row>
    <row spans="1:4" r="74">
      <c s="4" r="A74" t="s">
        <v>343</v>
      </c>
      <c s="6" r="B74" t="n">
        <v>0</v>
      </c>
      <c s="6" r="D74" t="n">
        <v>0</v>
      </c>
    </row>
    <row spans="1:4" r="75">
      <c s="4" r="A75" t="s">
        <v>355</v>
      </c>
      <c s="6" r="B75" t="n">
        <v>0</v>
      </c>
      <c s="6" r="C75" t="n">
        <v>0</v>
      </c>
    </row>
    <row spans="1:4" r="76">
      <c s="4" r="A76" t="s">
        <v>356</v>
      </c>
      <c s="6" r="B76" t="n">
        <v>0</v>
      </c>
      <c s="6" r="C76" t="n">
        <v>0</v>
      </c>
    </row>
    <row spans="1:4" r="77">
      <c s="3" r="A77" t="s">
        <v>113</v>
      </c>
    </row>
    <row spans="1:4" r="78">
      <c s="4" r="A78" t="s">
        <v>344</v>
      </c>
      <c s="6" r="B78" t="n">
        <v>1182</v>
      </c>
      <c s="6" r="D78" t="n">
        <v>1241</v>
      </c>
    </row>
    <row spans="1:4" r="79">
      <c s="4" r="A79" t="s">
        <v>345</v>
      </c>
      <c s="6" r="B79" t="n">
        <v>1182</v>
      </c>
      <c s="6" r="D79" t="n">
        <v>1241</v>
      </c>
    </row>
    <row spans="1:4" r="80">
      <c s="4" r="A80" t="s">
        <v>343</v>
      </c>
      <c s="6" r="B80" t="n">
        <v>0</v>
      </c>
      <c s="6" r="D80" t="n">
        <v>0</v>
      </c>
    </row>
    <row spans="1:4" r="81">
      <c s="4" r="A81" t="s">
        <v>346</v>
      </c>
      <c s="6" r="B81" t="n">
        <v>1201</v>
      </c>
      <c s="6" r="C81" t="n">
        <v>0</v>
      </c>
    </row>
    <row spans="1:4" r="82">
      <c s="4" r="A82" t="s">
        <v>347</v>
      </c>
      <c s="6" r="B82" t="n">
        <v>0</v>
      </c>
      <c s="6" r="C82" t="n">
        <v>0</v>
      </c>
    </row>
    <row spans="1:4" r="83">
      <c s="4" r="A83" t="s">
        <v>298</v>
      </c>
    </row>
    <row spans="1:4" r="84">
      <c s="3" r="A84" t="s">
        <v>348</v>
      </c>
    </row>
    <row spans="1:4" r="85">
      <c s="4" r="A85" t="s">
        <v>349</v>
      </c>
      <c s="6" r="B85" t="n">
        <v>1000</v>
      </c>
      <c s="6" r="D85" t="n">
        <v>1538</v>
      </c>
    </row>
    <row spans="1:4" r="86">
      <c s="4" r="A86" t="s">
        <v>350</v>
      </c>
      <c s="6" r="B86" t="n">
        <v>1000</v>
      </c>
      <c s="6" r="D86" t="n">
        <v>1538</v>
      </c>
    </row>
    <row spans="1:4" r="87">
      <c s="4" r="A87" t="s">
        <v>351</v>
      </c>
      <c s="6" r="B87" t="n">
        <v>1352</v>
      </c>
      <c s="6" r="C87" t="n">
        <v>336</v>
      </c>
    </row>
    <row spans="1:4" r="88">
      <c s="4" r="A88" t="s">
        <v>352</v>
      </c>
      <c s="6" r="B88" t="n">
        <v>0</v>
      </c>
      <c s="6" r="C88" t="n">
        <v>0</v>
      </c>
    </row>
    <row spans="1:4" r="89">
      <c s="3" r="A89" t="s">
        <v>342</v>
      </c>
    </row>
    <row spans="1:4" r="90">
      <c s="4" r="A90" t="s">
        <v>353</v>
      </c>
      <c s="6" r="B90" t="n">
        <v>873</v>
      </c>
      <c s="6" r="D90" t="n">
        <v>611</v>
      </c>
    </row>
    <row spans="1:4" r="91">
      <c s="4" r="A91" t="s">
        <v>354</v>
      </c>
      <c s="6" r="B91" t="n">
        <v>1176</v>
      </c>
      <c s="6" r="D91" t="n">
        <v>914</v>
      </c>
    </row>
    <row spans="1:4" r="92">
      <c s="4" r="A92" t="s">
        <v>343</v>
      </c>
      <c s="6" r="B92" t="n">
        <v>463</v>
      </c>
      <c s="6" r="D92" t="n">
        <v>312</v>
      </c>
    </row>
    <row spans="1:4" r="93">
      <c s="4" r="A93" t="s">
        <v>355</v>
      </c>
      <c s="6" r="B93" t="n">
        <v>699</v>
      </c>
      <c s="6" r="C93" t="n">
        <v>623</v>
      </c>
    </row>
    <row spans="1:4" r="94">
      <c s="4" r="A94" t="s">
        <v>356</v>
      </c>
      <c s="6" r="B94" t="n">
        <v>0</v>
      </c>
      <c s="6" r="C94" t="n">
        <v>0</v>
      </c>
    </row>
    <row spans="1:4" r="95">
      <c s="3" r="A95" t="s">
        <v>113</v>
      </c>
    </row>
    <row spans="1:4" r="96">
      <c s="4" r="A96" t="s">
        <v>344</v>
      </c>
      <c s="6" r="B96" t="n">
        <v>1873</v>
      </c>
      <c s="6" r="D96" t="n">
        <v>2149</v>
      </c>
    </row>
    <row spans="1:4" r="97">
      <c s="4" r="A97" t="s">
        <v>345</v>
      </c>
      <c s="6" r="B97" t="n">
        <v>2176</v>
      </c>
      <c s="6" r="D97" t="n">
        <v>2452</v>
      </c>
    </row>
    <row spans="1:4" r="98">
      <c s="4" r="A98" t="s">
        <v>343</v>
      </c>
      <c s="6" r="B98" t="n">
        <v>463</v>
      </c>
      <c s="6" r="D98" t="n">
        <v>312</v>
      </c>
    </row>
    <row spans="1:4" r="99">
      <c s="4" r="A99" t="s">
        <v>346</v>
      </c>
      <c s="6" r="B99" t="n">
        <v>2051</v>
      </c>
      <c s="6" r="C99" t="n">
        <v>959</v>
      </c>
    </row>
    <row spans="1:4" r="100">
      <c s="4" r="A100" t="s">
        <v>347</v>
      </c>
      <c s="6" r="B100" t="n">
        <v>0</v>
      </c>
      <c s="6" r="C100" t="n">
        <v>0</v>
      </c>
    </row>
    <row spans="1:4" r="101">
      <c s="4" r="A101" t="s">
        <v>299</v>
      </c>
    </row>
    <row spans="1:4" r="102">
      <c s="3" r="A102" t="s">
        <v>348</v>
      </c>
    </row>
    <row spans="1:4" r="103">
      <c s="4" r="A103" t="s">
        <v>349</v>
      </c>
      <c s="6" r="B103" t="n">
        <v>59</v>
      </c>
      <c s="6" r="D103" t="n">
        <v>904</v>
      </c>
    </row>
    <row spans="1:4" r="104">
      <c s="4" r="A104" t="s">
        <v>350</v>
      </c>
      <c s="6" r="B104" t="n">
        <v>59</v>
      </c>
      <c s="6" r="D104" t="n">
        <v>904</v>
      </c>
    </row>
    <row spans="1:4" r="105">
      <c s="4" r="A105" t="s">
        <v>351</v>
      </c>
      <c s="6" r="B105" t="n">
        <v>28</v>
      </c>
      <c s="6" r="C105" t="n">
        <v>489</v>
      </c>
    </row>
    <row spans="1:4" r="106">
      <c s="4" r="A106" t="s">
        <v>352</v>
      </c>
      <c s="6" r="B106" t="n">
        <v>0</v>
      </c>
      <c s="6" r="C106" t="n">
        <v>0</v>
      </c>
    </row>
    <row spans="1:4" r="107">
      <c s="3" r="A107" t="s">
        <v>342</v>
      </c>
    </row>
    <row spans="1:4" r="108">
      <c s="4" r="A108" t="s">
        <v>353</v>
      </c>
      <c s="6" r="B108" t="n">
        <v>108</v>
      </c>
      <c s="6" r="D108" t="n">
        <v>84</v>
      </c>
    </row>
    <row spans="1:4" r="109">
      <c s="4" r="A109" t="s">
        <v>354</v>
      </c>
      <c s="6" r="B109" t="n">
        <v>108</v>
      </c>
      <c s="6" r="D109" t="n">
        <v>84</v>
      </c>
    </row>
    <row spans="1:4" r="110">
      <c s="4" r="A110" t="s">
        <v>343</v>
      </c>
      <c s="6" r="B110" t="n">
        <v>14</v>
      </c>
      <c s="6" r="D110" t="n">
        <v>13</v>
      </c>
    </row>
    <row spans="1:4" r="111">
      <c s="4" r="A111" t="s">
        <v>355</v>
      </c>
      <c s="6" r="B111" t="n">
        <v>83</v>
      </c>
      <c s="6" r="C111" t="n">
        <v>0</v>
      </c>
    </row>
    <row spans="1:4" r="112">
      <c s="4" r="A112" t="s">
        <v>356</v>
      </c>
      <c s="6" r="B112" t="n">
        <v>0</v>
      </c>
      <c s="6" r="C112" t="n">
        <v>0</v>
      </c>
    </row>
    <row spans="1:4" r="113">
      <c s="3" r="A113" t="s">
        <v>113</v>
      </c>
    </row>
    <row spans="1:4" r="114">
      <c s="4" r="A114" t="s">
        <v>344</v>
      </c>
      <c s="6" r="B114" t="n">
        <v>167</v>
      </c>
      <c s="6" r="D114" t="n">
        <v>988</v>
      </c>
    </row>
    <row spans="1:4" r="115">
      <c s="4" r="A115" t="s">
        <v>345</v>
      </c>
      <c s="6" r="B115" t="n">
        <v>167</v>
      </c>
      <c s="6" r="D115" t="n">
        <v>988</v>
      </c>
    </row>
    <row spans="1:4" r="116">
      <c s="4" r="A116" t="s">
        <v>343</v>
      </c>
      <c s="6" r="B116" t="n">
        <v>14</v>
      </c>
      <c s="7" r="D116" t="n">
        <v>13</v>
      </c>
    </row>
    <row spans="1:4" r="117">
      <c s="4" r="A117" t="s">
        <v>346</v>
      </c>
      <c s="6" r="B117" t="n">
        <v>111</v>
      </c>
      <c s="6" r="C117" t="n">
        <v>489</v>
      </c>
    </row>
    <row spans="1:4" r="118">
      <c s="4" r="A118" t="s">
        <v>347</v>
      </c>
      <c s="7" r="B118" t="n">
        <v>0</v>
      </c>
      <c s="7" r="C118"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30</v>
      </c>
    </row>
    <row spans="1:3" r="2">
      <c s="3" r="A2" t="s">
        <v>358</v>
      </c>
    </row>
    <row spans="1:3" r="3">
      <c s="4" r="A3" t="s">
        <v>359</v>
      </c>
      <c s="7" r="B3" t="n">
        <v>11183539</v>
      </c>
      <c s="7" r="C3" t="n">
        <v>11240738</v>
      </c>
    </row>
    <row spans="1:3" r="4">
      <c s="4" r="A4" t="s">
        <v>294</v>
      </c>
    </row>
    <row spans="1:3" r="5">
      <c s="3" r="A5" t="s">
        <v>358</v>
      </c>
    </row>
    <row spans="1:3" r="6">
      <c s="4" r="A6" t="s">
        <v>359</v>
      </c>
      <c s="6" r="B6" t="n">
        <v>1522938</v>
      </c>
      <c s="6" r="C6" t="n">
        <v>1556964</v>
      </c>
    </row>
    <row spans="1:3" r="7">
      <c s="4" r="A7" t="s">
        <v>295</v>
      </c>
    </row>
    <row spans="1:3" r="8">
      <c s="3" r="A8" t="s">
        <v>358</v>
      </c>
    </row>
    <row spans="1:3" r="9">
      <c s="4" r="A9" t="s">
        <v>359</v>
      </c>
      <c s="6" r="B9" t="n">
        <v>0</v>
      </c>
      <c s="6" r="C9" t="n">
        <v>0</v>
      </c>
    </row>
    <row spans="1:3" r="10">
      <c s="4" r="A10" t="s">
        <v>296</v>
      </c>
    </row>
    <row spans="1:3" r="11">
      <c s="3" r="A11" t="s">
        <v>358</v>
      </c>
    </row>
    <row spans="1:3" r="12">
      <c s="4" r="A12" t="s">
        <v>359</v>
      </c>
      <c s="6" r="B12" t="n">
        <v>8071840</v>
      </c>
      <c s="6" r="C12" t="n">
        <v>8079807</v>
      </c>
    </row>
    <row spans="1:3" r="13">
      <c s="4" r="A13" t="s">
        <v>297</v>
      </c>
    </row>
    <row spans="1:3" r="14">
      <c s="3" r="A14" t="s">
        <v>358</v>
      </c>
    </row>
    <row spans="1:3" r="15">
      <c s="4" r="A15" t="s">
        <v>359</v>
      </c>
      <c s="6" r="B15" t="n">
        <v>161491</v>
      </c>
      <c s="6" r="C15" t="n">
        <v>161491</v>
      </c>
    </row>
    <row spans="1:3" r="16">
      <c s="4" r="A16" t="s">
        <v>298</v>
      </c>
    </row>
    <row spans="1:3" r="17">
      <c s="3" r="A17" t="s">
        <v>358</v>
      </c>
    </row>
    <row spans="1:3" r="18">
      <c s="4" r="A18" t="s">
        <v>359</v>
      </c>
      <c s="6" r="B18" t="n">
        <v>1427270</v>
      </c>
      <c s="6" r="C18" t="n">
        <v>1442476</v>
      </c>
    </row>
    <row spans="1:3" r="19">
      <c s="4" r="A19" t="s">
        <v>299</v>
      </c>
    </row>
    <row spans="1:3" r="20">
      <c s="3" r="A20" t="s">
        <v>358</v>
      </c>
    </row>
    <row spans="1:3" r="21">
      <c s="4" r="A21" t="s">
        <v>359</v>
      </c>
      <c s="7" r="B21" t="n">
        <v>0</v>
      </c>
      <c s="7" r="C21"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30</v>
      </c>
    </row>
    <row spans="1:3" r="2">
      <c s="3" r="A2" t="s">
        <v>361</v>
      </c>
    </row>
    <row spans="1:3" r="3">
      <c s="4" r="A3" t="s">
        <v>289</v>
      </c>
      <c s="7" r="B3" t="n">
        <v>496507881</v>
      </c>
      <c s="7" r="C3" t="n">
        <v>497147333</v>
      </c>
    </row>
    <row spans="1:3" r="4">
      <c s="4" r="A4" t="s">
        <v>362</v>
      </c>
    </row>
    <row spans="1:3" r="5">
      <c s="3" r="A5" t="s">
        <v>361</v>
      </c>
    </row>
    <row spans="1:3" r="6">
      <c s="4" r="A6" t="s">
        <v>289</v>
      </c>
      <c s="6" r="B6" t="n">
        <v>459287000</v>
      </c>
      <c s="6" r="C6" t="n">
        <v>463666000</v>
      </c>
    </row>
    <row spans="1:3" r="7">
      <c s="4" r="A7" t="s">
        <v>363</v>
      </c>
    </row>
    <row spans="1:3" r="8">
      <c s="3" r="A8" t="s">
        <v>361</v>
      </c>
    </row>
    <row spans="1:3" r="9">
      <c s="4" r="A9" t="s">
        <v>289</v>
      </c>
      <c s="6" r="B9" t="n">
        <v>12744000</v>
      </c>
      <c s="6" r="C9" t="n">
        <v>9243000</v>
      </c>
    </row>
    <row spans="1:3" r="10">
      <c s="4" r="A10" t="s">
        <v>364</v>
      </c>
    </row>
    <row spans="1:3" r="11">
      <c s="3" r="A11" t="s">
        <v>361</v>
      </c>
    </row>
    <row spans="1:3" r="12">
      <c s="4" r="A12" t="s">
        <v>289</v>
      </c>
      <c s="6" r="B12" t="n">
        <v>23874000</v>
      </c>
      <c s="6" r="C12" t="n">
        <v>23635000</v>
      </c>
    </row>
    <row spans="1:3" r="13">
      <c s="4" r="A13" t="s">
        <v>365</v>
      </c>
    </row>
    <row spans="1:3" r="14">
      <c s="3" r="A14" t="s">
        <v>361</v>
      </c>
    </row>
    <row spans="1:3" r="15">
      <c s="4" r="A15" t="s">
        <v>289</v>
      </c>
      <c s="6" r="B15" t="n">
        <v>603000</v>
      </c>
      <c s="6" r="C15" t="n">
        <v>603000</v>
      </c>
    </row>
    <row spans="1:3" r="16">
      <c s="4" r="A16" t="s">
        <v>296</v>
      </c>
    </row>
    <row spans="1:3" r="17">
      <c s="3" r="A17" t="s">
        <v>361</v>
      </c>
    </row>
    <row spans="1:3" r="18">
      <c s="4" r="A18" t="s">
        <v>289</v>
      </c>
      <c s="6" r="B18" t="n">
        <v>52132057</v>
      </c>
      <c s="6" r="C18" t="n">
        <v>45462895</v>
      </c>
    </row>
    <row spans="1:3" r="19">
      <c s="4" r="A19" t="s">
        <v>366</v>
      </c>
    </row>
    <row spans="1:3" r="20">
      <c s="3" r="A20" t="s">
        <v>361</v>
      </c>
    </row>
    <row spans="1:3" r="21">
      <c s="4" r="A21" t="s">
        <v>289</v>
      </c>
      <c s="6" r="B21" t="n">
        <v>44060000</v>
      </c>
      <c s="6" r="C21" t="n">
        <v>37383000</v>
      </c>
    </row>
    <row spans="1:3" r="22">
      <c s="4" r="A22" t="s">
        <v>367</v>
      </c>
    </row>
    <row spans="1:3" r="23">
      <c s="3" r="A23" t="s">
        <v>361</v>
      </c>
    </row>
    <row spans="1:3" r="24">
      <c s="4" r="A24" t="s">
        <v>289</v>
      </c>
      <c s="6" r="B24" t="n">
        <v>0</v>
      </c>
      <c s="6" r="C24" t="n">
        <v>0</v>
      </c>
    </row>
    <row spans="1:3" r="25">
      <c s="4" r="A25" t="s">
        <v>368</v>
      </c>
    </row>
    <row spans="1:3" r="26">
      <c s="3" r="A26" t="s">
        <v>361</v>
      </c>
    </row>
    <row spans="1:3" r="27">
      <c s="4" r="A27" t="s">
        <v>289</v>
      </c>
      <c s="6" r="B27" t="n">
        <v>8072000</v>
      </c>
      <c s="6" r="C27" t="n">
        <v>8080000</v>
      </c>
    </row>
    <row spans="1:3" r="28">
      <c s="4" r="A28" t="s">
        <v>369</v>
      </c>
    </row>
    <row spans="1:3" r="29">
      <c s="3" r="A29" t="s">
        <v>361</v>
      </c>
    </row>
    <row spans="1:3" r="30">
      <c s="4" r="A30" t="s">
        <v>289</v>
      </c>
      <c s="6" r="B30" t="n">
        <v>0</v>
      </c>
      <c s="6" r="C30" t="n">
        <v>0</v>
      </c>
    </row>
    <row spans="1:3" r="31">
      <c s="4" r="A31" t="s">
        <v>294</v>
      </c>
    </row>
    <row spans="1:3" r="32">
      <c s="3" r="A32" t="s">
        <v>361</v>
      </c>
    </row>
    <row spans="1:3" r="33">
      <c s="4" r="A33" t="s">
        <v>289</v>
      </c>
      <c s="6" r="B33" t="n">
        <v>98851219</v>
      </c>
      <c s="6" r="C33" t="n">
        <v>98257417</v>
      </c>
    </row>
    <row spans="1:3" r="34">
      <c s="4" r="A34" t="s">
        <v>370</v>
      </c>
    </row>
    <row spans="1:3" r="35">
      <c s="3" r="A35" t="s">
        <v>361</v>
      </c>
    </row>
    <row spans="1:3" r="36">
      <c s="4" r="A36" t="s">
        <v>289</v>
      </c>
      <c s="6" r="B36" t="n">
        <v>92170000</v>
      </c>
      <c s="6" r="C36" t="n">
        <v>91267000</v>
      </c>
    </row>
    <row spans="1:3" r="37">
      <c s="4" r="A37" t="s">
        <v>371</v>
      </c>
    </row>
    <row spans="1:3" r="38">
      <c s="3" r="A38" t="s">
        <v>361</v>
      </c>
    </row>
    <row spans="1:3" r="39">
      <c s="4" r="A39" t="s">
        <v>289</v>
      </c>
      <c s="6" r="B39" t="n">
        <v>3061000</v>
      </c>
      <c s="6" r="C39" t="n">
        <v>3319000</v>
      </c>
    </row>
    <row spans="1:3" r="40">
      <c s="4" r="A40" t="s">
        <v>372</v>
      </c>
    </row>
    <row spans="1:3" r="41">
      <c s="3" r="A41" t="s">
        <v>361</v>
      </c>
    </row>
    <row spans="1:3" r="42">
      <c s="4" r="A42" t="s">
        <v>289</v>
      </c>
      <c s="6" r="B42" t="n">
        <v>3620000</v>
      </c>
      <c s="6" r="C42" t="n">
        <v>3671000</v>
      </c>
    </row>
    <row spans="1:3" r="43">
      <c s="4" r="A43" t="s">
        <v>373</v>
      </c>
    </row>
    <row spans="1:3" r="44">
      <c s="3" r="A44" t="s">
        <v>361</v>
      </c>
    </row>
    <row spans="1:3" r="45">
      <c s="4" r="A45" t="s">
        <v>289</v>
      </c>
      <c s="6" r="B45" t="n">
        <v>0</v>
      </c>
      <c s="6" r="C45" t="n">
        <v>0</v>
      </c>
    </row>
    <row spans="1:3" r="46">
      <c s="4" r="A46" t="s">
        <v>295</v>
      </c>
    </row>
    <row spans="1:3" r="47">
      <c s="3" r="A47" t="s">
        <v>361</v>
      </c>
    </row>
    <row spans="1:3" r="48">
      <c s="4" r="A48" t="s">
        <v>289</v>
      </c>
      <c s="6" r="B48" t="n">
        <v>37448634</v>
      </c>
      <c s="6" r="C48" t="n">
        <v>41603670</v>
      </c>
    </row>
    <row spans="1:3" r="49">
      <c s="4" r="A49" t="s">
        <v>374</v>
      </c>
    </row>
    <row spans="1:3" r="50">
      <c s="3" r="A50" t="s">
        <v>361</v>
      </c>
    </row>
    <row spans="1:3" r="51">
      <c s="4" r="A51" t="s">
        <v>289</v>
      </c>
      <c s="6" r="B51" t="n">
        <v>37449000</v>
      </c>
      <c s="6" r="C51" t="n">
        <v>41604000</v>
      </c>
    </row>
    <row spans="1:3" r="52">
      <c s="4" r="A52" t="s">
        <v>375</v>
      </c>
    </row>
    <row spans="1:3" r="53">
      <c s="3" r="A53" t="s">
        <v>361</v>
      </c>
    </row>
    <row spans="1:3" r="54">
      <c s="4" r="A54" t="s">
        <v>289</v>
      </c>
      <c s="6" r="B54" t="n">
        <v>0</v>
      </c>
      <c s="6" r="C54" t="n">
        <v>0</v>
      </c>
    </row>
    <row spans="1:3" r="55">
      <c s="4" r="A55" t="s">
        <v>376</v>
      </c>
    </row>
    <row spans="1:3" r="56">
      <c s="3" r="A56" t="s">
        <v>361</v>
      </c>
    </row>
    <row spans="1:3" r="57">
      <c s="4" r="A57" t="s">
        <v>289</v>
      </c>
      <c s="6" r="B57" t="n">
        <v>0</v>
      </c>
      <c s="6" r="C57" t="n">
        <v>0</v>
      </c>
    </row>
    <row spans="1:3" r="58">
      <c s="4" r="A58" t="s">
        <v>377</v>
      </c>
    </row>
    <row spans="1:3" r="59">
      <c s="3" r="A59" t="s">
        <v>361</v>
      </c>
    </row>
    <row spans="1:3" r="60">
      <c s="4" r="A60" t="s">
        <v>289</v>
      </c>
      <c s="6" r="B60" t="n">
        <v>0</v>
      </c>
      <c s="6" r="C60" t="n">
        <v>0</v>
      </c>
    </row>
    <row spans="1:3" r="61">
      <c s="4" r="A61" t="s">
        <v>297</v>
      </c>
    </row>
    <row spans="1:3" r="62">
      <c s="3" r="A62" t="s">
        <v>361</v>
      </c>
    </row>
    <row spans="1:3" r="63">
      <c s="4" r="A63" t="s">
        <v>289</v>
      </c>
      <c s="6" r="B63" t="n">
        <v>203407488</v>
      </c>
      <c s="6" r="C63" t="n">
        <v>208824573</v>
      </c>
    </row>
    <row spans="1:3" r="64">
      <c s="4" r="A64" t="s">
        <v>378</v>
      </c>
    </row>
    <row spans="1:3" r="65">
      <c s="3" r="A65" t="s">
        <v>361</v>
      </c>
    </row>
    <row spans="1:3" r="66">
      <c s="4" r="A66" t="s">
        <v>289</v>
      </c>
      <c s="6" r="B66" t="n">
        <v>189347000</v>
      </c>
      <c s="6" r="C66" t="n">
        <v>198230000</v>
      </c>
    </row>
    <row spans="1:3" r="67">
      <c s="4" r="A67" t="s">
        <v>379</v>
      </c>
    </row>
    <row spans="1:3" r="68">
      <c s="3" r="A68" t="s">
        <v>361</v>
      </c>
    </row>
    <row spans="1:3" r="69">
      <c s="4" r="A69" t="s">
        <v>289</v>
      </c>
      <c s="6" r="B69" t="n">
        <v>7566000</v>
      </c>
      <c s="6" r="C69" t="n">
        <v>3657000</v>
      </c>
    </row>
    <row spans="1:3" r="70">
      <c s="4" r="A70" t="s">
        <v>380</v>
      </c>
    </row>
    <row spans="1:3" r="71">
      <c s="3" r="A71" t="s">
        <v>361</v>
      </c>
    </row>
    <row spans="1:3" r="72">
      <c s="4" r="A72" t="s">
        <v>289</v>
      </c>
      <c s="6" r="B72" t="n">
        <v>6495000</v>
      </c>
      <c s="6" r="C72" t="n">
        <v>6937000</v>
      </c>
    </row>
    <row spans="1:3" r="73">
      <c s="4" r="A73" t="s">
        <v>381</v>
      </c>
    </row>
    <row spans="1:3" r="74">
      <c s="3" r="A74" t="s">
        <v>361</v>
      </c>
    </row>
    <row spans="1:3" r="75">
      <c s="4" r="A75" t="s">
        <v>289</v>
      </c>
      <c s="6" r="B75" t="n">
        <v>0</v>
      </c>
      <c s="6" r="C75" t="n">
        <v>0</v>
      </c>
    </row>
    <row spans="1:3" r="76">
      <c s="4" r="A76" t="s">
        <v>298</v>
      </c>
    </row>
    <row spans="1:3" r="77">
      <c s="3" r="A77" t="s">
        <v>361</v>
      </c>
    </row>
    <row spans="1:3" r="78">
      <c s="4" r="A78" t="s">
        <v>289</v>
      </c>
      <c s="6" r="B78" t="n">
        <v>82730366</v>
      </c>
      <c s="6" r="C78" t="n">
        <v>81006897</v>
      </c>
    </row>
    <row spans="1:3" r="79">
      <c s="4" r="A79" t="s">
        <v>382</v>
      </c>
    </row>
    <row spans="1:3" r="80">
      <c s="3" r="A80" t="s">
        <v>361</v>
      </c>
    </row>
    <row spans="1:3" r="81">
      <c s="4" r="A81" t="s">
        <v>289</v>
      </c>
      <c s="6" r="B81" t="n">
        <v>74610000</v>
      </c>
      <c s="6" r="C81" t="n">
        <v>73407000</v>
      </c>
    </row>
    <row spans="1:3" r="82">
      <c s="4" r="A82" t="s">
        <v>383</v>
      </c>
    </row>
    <row spans="1:3" r="83">
      <c s="3" r="A83" t="s">
        <v>361</v>
      </c>
    </row>
    <row spans="1:3" r="84">
      <c s="4" r="A84" t="s">
        <v>289</v>
      </c>
      <c s="6" r="B84" t="n">
        <v>2117000</v>
      </c>
      <c s="6" r="C84" t="n">
        <v>2267000</v>
      </c>
    </row>
    <row spans="1:3" r="85">
      <c s="4" r="A85" t="s">
        <v>384</v>
      </c>
    </row>
    <row spans="1:3" r="86">
      <c s="3" r="A86" t="s">
        <v>361</v>
      </c>
    </row>
    <row spans="1:3" r="87">
      <c s="4" r="A87" t="s">
        <v>289</v>
      </c>
      <c s="6" r="B87" t="n">
        <v>5400000</v>
      </c>
      <c s="6" r="C87" t="n">
        <v>4730000</v>
      </c>
    </row>
    <row spans="1:3" r="88">
      <c s="4" r="A88" t="s">
        <v>385</v>
      </c>
    </row>
    <row spans="1:3" r="89">
      <c s="3" r="A89" t="s">
        <v>361</v>
      </c>
    </row>
    <row spans="1:3" r="90">
      <c s="4" r="A90" t="s">
        <v>289</v>
      </c>
      <c s="6" r="B90" t="n">
        <v>603000</v>
      </c>
      <c s="6" r="C90" t="n">
        <v>603000</v>
      </c>
    </row>
    <row spans="1:3" r="91">
      <c s="4" r="A91" t="s">
        <v>299</v>
      </c>
    </row>
    <row spans="1:3" r="92">
      <c s="3" r="A92" t="s">
        <v>361</v>
      </c>
    </row>
    <row spans="1:3" r="93">
      <c s="4" r="A93" t="s">
        <v>289</v>
      </c>
      <c s="6" r="B93" t="n">
        <v>21938117</v>
      </c>
      <c s="6" r="C93" t="n">
        <v>21991881</v>
      </c>
    </row>
    <row spans="1:3" r="94">
      <c s="4" r="A94" t="s">
        <v>386</v>
      </c>
    </row>
    <row spans="1:3" r="95">
      <c s="3" r="A95" t="s">
        <v>361</v>
      </c>
    </row>
    <row spans="1:3" r="96">
      <c s="4" r="A96" t="s">
        <v>289</v>
      </c>
      <c s="6" r="B96" t="n">
        <v>21651000</v>
      </c>
      <c s="6" r="C96" t="n">
        <v>21775000</v>
      </c>
    </row>
    <row spans="1:3" r="97">
      <c s="4" r="A97" t="s">
        <v>387</v>
      </c>
    </row>
    <row spans="1:3" r="98">
      <c s="3" r="A98" t="s">
        <v>361</v>
      </c>
    </row>
    <row spans="1:3" r="99">
      <c s="4" r="A99" t="s">
        <v>289</v>
      </c>
      <c s="6" r="B99" t="n">
        <v>0</v>
      </c>
      <c s="6" r="C99" t="n">
        <v>0</v>
      </c>
    </row>
    <row spans="1:3" r="100">
      <c s="4" r="A100" t="s">
        <v>388</v>
      </c>
    </row>
    <row spans="1:3" r="101">
      <c s="3" r="A101" t="s">
        <v>361</v>
      </c>
    </row>
    <row spans="1:3" r="102">
      <c s="4" r="A102" t="s">
        <v>289</v>
      </c>
      <c s="6" r="B102" t="n">
        <v>287000</v>
      </c>
      <c s="6" r="C102" t="n">
        <v>217000</v>
      </c>
    </row>
    <row spans="1:3" r="103">
      <c s="4" r="A103" t="s">
        <v>389</v>
      </c>
    </row>
    <row spans="1:3" r="104">
      <c s="3" r="A104" t="s">
        <v>361</v>
      </c>
    </row>
    <row spans="1:3" r="105">
      <c s="4" r="A105" t="s">
        <v>289</v>
      </c>
      <c s="7" r="B105" t="n">
        <v>0</v>
      </c>
      <c s="7" r="C105"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0</v>
      </c>
      <c s="2" r="B1" t="s">
        <v>391</v>
      </c>
      <c s="2" r="D1" t="s">
        <v>1</v>
      </c>
    </row>
    <row spans="1:5" r="2">
      <c s="2" r="B2" t="s">
        <v>392</v>
      </c>
      <c s="2" r="C2" t="s">
        <v>393</v>
      </c>
      <c s="2" r="D2" t="s">
        <v>2</v>
      </c>
      <c s="2" r="E2" t="s">
        <v>71</v>
      </c>
    </row>
    <row spans="1:5" r="3">
      <c s="3" r="A3" t="s">
        <v>394</v>
      </c>
    </row>
    <row spans="1:5" r="4">
      <c s="4" r="A4" t="s">
        <v>395</v>
      </c>
      <c s="7" r="D4" t="n">
        <v>153353</v>
      </c>
      <c s="7" r="E4" t="n">
        <v>201406</v>
      </c>
    </row>
    <row spans="1:5" r="5">
      <c s="4" r="A5" t="s">
        <v>396</v>
      </c>
      <c s="6" r="D5" t="n">
        <v>401385</v>
      </c>
      <c s="6" r="E5" t="n">
        <v>655060</v>
      </c>
    </row>
    <row spans="1:5" r="6">
      <c s="4" r="A6" t="s">
        <v>397</v>
      </c>
      <c s="6" r="D6" t="n">
        <v>0</v>
      </c>
      <c s="6" r="E6" t="n">
        <v>136394</v>
      </c>
    </row>
    <row spans="1:5" r="7">
      <c s="4" r="A7" t="s">
        <v>398</v>
      </c>
      <c s="7" r="D7" t="n">
        <v>86857</v>
      </c>
      <c s="7" r="E7" t="n">
        <v>164915</v>
      </c>
    </row>
    <row spans="1:5" r="8">
      <c s="4" r="A8" t="s">
        <v>399</v>
      </c>
    </row>
    <row spans="1:5" r="9">
      <c s="3" r="A9" t="s">
        <v>394</v>
      </c>
    </row>
    <row spans="1:5" r="10">
      <c s="4" r="A10" t="s">
        <v>400</v>
      </c>
      <c s="7" r="C10" t="n">
        <v>122476</v>
      </c>
    </row>
    <row spans="1:5" r="11">
      <c s="4" r="A11" t="s">
        <v>401</v>
      </c>
      <c s="6" r="C11" t="n">
        <v>8281</v>
      </c>
    </row>
    <row spans="1:5" r="12">
      <c s="4" r="A12" t="s">
        <v>402</v>
      </c>
    </row>
    <row spans="1:5" r="13">
      <c s="3" r="A13" t="s">
        <v>394</v>
      </c>
    </row>
    <row spans="1:5" r="14">
      <c s="4" r="A14" t="s">
        <v>403</v>
      </c>
      <c s="6" r="D14" t="n">
        <v>23929</v>
      </c>
    </row>
    <row spans="1:5" r="15">
      <c s="4" r="A15" t="s">
        <v>404</v>
      </c>
      <c s="6" r="D15" t="n">
        <v>1454</v>
      </c>
    </row>
    <row spans="1:5" r="16">
      <c s="4" r="A16" t="s">
        <v>405</v>
      </c>
      <c s="7" r="D16" t="n">
        <v>15</v>
      </c>
    </row>
    <row spans="1:5" r="17">
      <c s="4" r="A17" t="s">
        <v>406</v>
      </c>
      <c s="7" r="D17" t="n">
        <v>582717</v>
      </c>
    </row>
    <row spans="1:5" r="18">
      <c s="4" r="A18" t="s">
        <v>407</v>
      </c>
    </row>
    <row spans="1:5" r="19">
      <c s="3" r="A19" t="s">
        <v>394</v>
      </c>
    </row>
    <row spans="1:5" r="20">
      <c s="4" r="A20" t="s">
        <v>403</v>
      </c>
      <c s="6" r="B20" t="n">
        <v>9336</v>
      </c>
    </row>
    <row spans="1:5" r="21">
      <c s="4" r="A21" t="s">
        <v>405</v>
      </c>
      <c s="7" r="B21" t="n">
        <v>15</v>
      </c>
    </row>
    <row spans="1:5" r="22">
      <c s="4" r="A22" t="s">
        <v>400</v>
      </c>
      <c s="7" r="D22" t="n">
        <v>30691</v>
      </c>
    </row>
    <row spans="1:5" r="23">
      <c s="4" r="A23" t="s">
        <v>408</v>
      </c>
    </row>
    <row spans="1:5" r="24">
      <c s="3" r="A24" t="s">
        <v>394</v>
      </c>
    </row>
    <row spans="1:5" r="25">
      <c s="4" r="A25" t="s">
        <v>405</v>
      </c>
      <c s="8" r="C25" t="n">
        <v>14.79</v>
      </c>
    </row>
    <row spans="1:5" r="26">
      <c s="4" r="A26" t="s">
        <v>409</v>
      </c>
    </row>
    <row spans="1:5" r="27">
      <c s="3" r="A27" t="s">
        <v>394</v>
      </c>
    </row>
    <row spans="1:5" r="28">
      <c s="4" r="A28" t="s">
        <v>403</v>
      </c>
      <c s="6" r="D28" t="n">
        <v>14593</v>
      </c>
      <c s="6" r="E28" t="n">
        <v>17704</v>
      </c>
    </row>
    <row spans="1:5" r="29">
      <c s="4" r="A29" t="s">
        <v>400</v>
      </c>
      <c s="7" r="D29" t="n">
        <v>56166</v>
      </c>
      <c s="7" r="E29" t="n">
        <v>42439</v>
      </c>
    </row>
    <row spans="1:5" r="30">
      <c s="4" r="A30" t="s">
        <v>410</v>
      </c>
      <c s="4" r="D30" t="s">
        <v>411</v>
      </c>
      <c s="4" r="E30" t="s">
        <v>411</v>
      </c>
    </row>
    <row spans="1:5" r="31">
      <c s="4" r="A31" t="s">
        <v>412</v>
      </c>
    </row>
    <row spans="1:5" r="32">
      <c s="3" r="A32" t="s">
        <v>394</v>
      </c>
    </row>
    <row spans="1:5" r="33">
      <c s="4" r="A33" t="s">
        <v>404</v>
      </c>
      <c s="6" r="B33" t="n">
        <v>1167</v>
      </c>
    </row>
    <row spans="1:5" r="34">
      <c s="4" r="A34" t="s">
        <v>413</v>
      </c>
    </row>
    <row spans="1:5" r="35">
      <c s="3" r="A35" t="s">
        <v>394</v>
      </c>
    </row>
    <row spans="1:5" r="36">
      <c s="4" r="A36" t="s">
        <v>404</v>
      </c>
      <c s="6" r="B36" t="n">
        <v>8167</v>
      </c>
    </row>
    <row spans="1:5" r="37">
      <c s="4" r="A37" t="s">
        <v>414</v>
      </c>
      <c s="4" r="B37" t="s">
        <v>4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30"/>
  </cols>
  <sheetData>
    <row spans="1:2" r="1">
      <c s="1" r="A1" t="s">
        <v>416</v>
      </c>
      <c s="2" r="B1" t="s">
        <v>1</v>
      </c>
    </row>
    <row spans="1:2" r="2">
      <c s="2" r="B2" t="s">
        <v>417</v>
      </c>
    </row>
    <row spans="1:2" r="3">
      <c s="3" r="A3" t="s">
        <v>418</v>
      </c>
    </row>
    <row spans="1:2" r="4">
      <c s="4" r="A4" t="s">
        <v>419</v>
      </c>
      <c s="8" r="B4" t="n">
        <v>19.58</v>
      </c>
    </row>
    <row spans="1:2" r="5">
      <c s="4" r="A5" t="s">
        <v>420</v>
      </c>
      <c s="9" r="B5" t="n">
        <v>20.92</v>
      </c>
    </row>
    <row spans="1:2" r="6">
      <c s="4" r="A6" t="s">
        <v>421</v>
      </c>
      <c s="9" r="B6" t="n">
        <v>20.92</v>
      </c>
    </row>
    <row spans="1:2" r="7">
      <c s="4" r="A7" t="s">
        <v>422</v>
      </c>
      <c s="6" r="B7" t="n">
        <v>0</v>
      </c>
    </row>
    <row spans="1:2" r="8">
      <c s="4" r="A8" t="s">
        <v>423</v>
      </c>
      <c s="9" r="B8" t="n">
        <v>5.19</v>
      </c>
    </row>
    <row spans="1:2" r="9">
      <c s="4" r="A9" t="s">
        <v>424</v>
      </c>
      <c s="8" r="B9" t="n">
        <v>28.34</v>
      </c>
    </row>
    <row spans="1:2" r="10">
      <c s="4" r="A10" t="s">
        <v>425</v>
      </c>
    </row>
    <row spans="1:2" r="11">
      <c s="3" r="A11" t="s">
        <v>418</v>
      </c>
    </row>
    <row spans="1:2" r="12">
      <c s="4" r="A12" t="s">
        <v>426</v>
      </c>
      <c s="6" r="B12" t="n">
        <v>91500</v>
      </c>
    </row>
    <row spans="1:2" r="13">
      <c s="4" r="A13" t="s">
        <v>427</v>
      </c>
      <c s="6" r="B13" t="n">
        <v>76500</v>
      </c>
    </row>
    <row spans="1:2" r="14">
      <c s="4" r="A14" t="s">
        <v>428</v>
      </c>
      <c s="6" r="B14" t="n">
        <v>76500</v>
      </c>
    </row>
    <row spans="1:2" r="15">
      <c s="4" r="A15" t="s">
        <v>429</v>
      </c>
      <c s="6" r="B15" t="n">
        <v>0</v>
      </c>
    </row>
    <row spans="1:2" r="16">
      <c s="4" r="A16" t="s">
        <v>430</v>
      </c>
      <c s="6" r="B16" t="n">
        <v>-10000</v>
      </c>
    </row>
    <row spans="1:2" r="17">
      <c s="4" r="A17" t="s">
        <v>431</v>
      </c>
      <c s="6" r="B17" t="n">
        <v>-5000</v>
      </c>
    </row>
    <row spans="1:2" r="18">
      <c s="4" r="A18" t="s">
        <v>432</v>
      </c>
    </row>
    <row spans="1:2" r="19">
      <c s="3" r="A19" t="s">
        <v>418</v>
      </c>
    </row>
    <row spans="1:2" r="20">
      <c s="4" r="A20" t="s">
        <v>426</v>
      </c>
      <c s="6" r="B20" t="n">
        <v>57500</v>
      </c>
    </row>
    <row spans="1:2" r="21">
      <c s="4" r="A21" t="s">
        <v>427</v>
      </c>
      <c s="6" r="B21" t="n">
        <v>52500</v>
      </c>
    </row>
    <row spans="1:2" r="22">
      <c s="4" r="A22" t="s">
        <v>428</v>
      </c>
      <c s="6" r="B22" t="n">
        <v>52500</v>
      </c>
    </row>
    <row spans="1:2" r="23">
      <c s="4" r="A23" t="s">
        <v>429</v>
      </c>
      <c s="6" r="B23" t="n">
        <v>0</v>
      </c>
    </row>
    <row spans="1:2" r="24">
      <c s="4" r="A24" t="s">
        <v>430</v>
      </c>
      <c s="6" r="B24" t="n">
        <v>-5000</v>
      </c>
    </row>
    <row spans="1:2" r="25">
      <c s="4" r="A25" t="s">
        <v>431</v>
      </c>
      <c s="6" r="B2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433</v>
      </c>
      <c s="2" r="B1" t="s">
        <v>1</v>
      </c>
    </row>
    <row spans="1:2" r="2">
      <c s="2" r="B2" t="s">
        <v>417</v>
      </c>
    </row>
    <row spans="1:2" r="3">
      <c s="3" r="A3" t="s">
        <v>434</v>
      </c>
    </row>
    <row spans="1:2" r="4">
      <c s="4" r="A4" t="s">
        <v>435</v>
      </c>
      <c s="6" r="B4" t="n">
        <v>43477</v>
      </c>
    </row>
    <row spans="1:2" r="5">
      <c s="4" r="A5" t="s">
        <v>436</v>
      </c>
      <c s="8" r="B5" t="n">
        <v>12.75</v>
      </c>
    </row>
    <row spans="1:2" r="6">
      <c s="4" r="A6" t="s">
        <v>437</v>
      </c>
      <c s="6" r="B6" t="n">
        <v>23929</v>
      </c>
    </row>
    <row spans="1:2" r="7">
      <c s="4" r="A7" t="s">
        <v>438</v>
      </c>
      <c s="7" r="B7" t="n">
        <v>15</v>
      </c>
    </row>
    <row spans="1:2" r="8">
      <c s="4" r="A8" t="s">
        <v>439</v>
      </c>
      <c s="6" r="B8" t="n">
        <v>-1454</v>
      </c>
    </row>
    <row spans="1:2" r="9">
      <c s="4" r="A9" t="s">
        <v>440</v>
      </c>
      <c s="7" r="B9" t="n">
        <v>15</v>
      </c>
    </row>
    <row spans="1:2" r="10">
      <c s="4" r="A10" t="s">
        <v>441</v>
      </c>
      <c s="6" r="B10" t="n">
        <v>0</v>
      </c>
    </row>
    <row spans="1:2" r="11">
      <c s="4" r="A11" t="s">
        <v>442</v>
      </c>
      <c s="7" r="B11" t="n">
        <v>0</v>
      </c>
    </row>
    <row spans="1:2" r="12">
      <c s="4" r="A12" t="s">
        <v>443</v>
      </c>
      <c s="6" r="B12" t="n">
        <v>65952</v>
      </c>
    </row>
    <row spans="1:2" r="13">
      <c s="4" r="A13" t="s">
        <v>444</v>
      </c>
      <c s="8" r="B13" t="n">
        <v>1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5</v>
      </c>
      <c s="2" r="B1" t="s">
        <v>1</v>
      </c>
    </row>
    <row spans="1:3" r="2">
      <c s="2" r="B2" t="s">
        <v>2</v>
      </c>
      <c s="2" r="C2" t="s">
        <v>71</v>
      </c>
    </row>
    <row spans="1:3" r="3">
      <c s="4" r="A3" t="s">
        <v>446</v>
      </c>
    </row>
    <row spans="1:3" r="4">
      <c s="3" r="A4" t="s">
        <v>447</v>
      </c>
    </row>
    <row spans="1:3" r="5">
      <c s="4" r="A5" t="s">
        <v>448</v>
      </c>
      <c s="6" r="B5" t="n">
        <v>83500</v>
      </c>
      <c s="6" r="C5" t="n">
        <v>108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70</v>
      </c>
      <c s="2" r="B1" t="s">
        <v>1</v>
      </c>
    </row>
    <row spans="1:3" r="2">
      <c s="2" r="B2" t="s">
        <v>2</v>
      </c>
      <c s="2" r="C2" t="s">
        <v>71</v>
      </c>
    </row>
    <row spans="1:3" r="3">
      <c s="3" r="A3" t="s">
        <v>72</v>
      </c>
    </row>
    <row spans="1:3" r="4">
      <c s="4" r="A4" t="s">
        <v>41</v>
      </c>
      <c s="7" r="B4" t="n">
        <v>5701892</v>
      </c>
      <c s="7" r="C4" t="n">
        <v>5904566</v>
      </c>
    </row>
    <row spans="1:3" r="5">
      <c s="4" r="A5" t="s">
        <v>73</v>
      </c>
      <c s="6" r="B5" t="n">
        <v>457851</v>
      </c>
      <c s="6" r="C5" t="n">
        <v>353050</v>
      </c>
    </row>
    <row spans="1:3" r="6">
      <c s="4" r="A6" t="s">
        <v>74</v>
      </c>
      <c s="6" r="B6" t="n">
        <v>45302</v>
      </c>
      <c s="6" r="C6" t="n">
        <v>30021</v>
      </c>
    </row>
    <row spans="1:3" r="7">
      <c s="6" r="B7" t="n">
        <v>6205045</v>
      </c>
      <c s="6" r="C7" t="n">
        <v>6287637</v>
      </c>
    </row>
    <row spans="1:3" r="8">
      <c s="3" r="A8" t="s">
        <v>75</v>
      </c>
    </row>
    <row spans="1:3" r="9">
      <c s="4" r="A9" t="s">
        <v>49</v>
      </c>
      <c s="6" r="B9" t="n">
        <v>584817</v>
      </c>
      <c s="6" r="C9" t="n">
        <v>594929</v>
      </c>
    </row>
    <row spans="1:3" r="10">
      <c s="4" r="A10" t="s">
        <v>76</v>
      </c>
      <c s="6" r="B10" t="n">
        <v>301164</v>
      </c>
      <c s="6" r="C10" t="n">
        <v>298806</v>
      </c>
    </row>
    <row spans="1:3" r="11">
      <c s="4" r="A11" t="s">
        <v>51</v>
      </c>
      <c s="6" r="B11" t="n">
        <v>139430</v>
      </c>
      <c s="6" r="C11" t="n">
        <v>132861</v>
      </c>
    </row>
    <row spans="1:3" r="12">
      <c s="4" r="A12" t="s">
        <v>74</v>
      </c>
      <c s="6" r="C12" t="n">
        <v>65094</v>
      </c>
    </row>
    <row spans="1:3" r="13">
      <c s="6" r="B13" t="n">
        <v>1025411</v>
      </c>
      <c s="6" r="C13" t="n">
        <v>1091690</v>
      </c>
    </row>
    <row spans="1:3" r="14">
      <c s="4" r="A14" t="s">
        <v>77</v>
      </c>
      <c s="6" r="B14" t="n">
        <v>5179634</v>
      </c>
      <c s="6" r="C14" t="n">
        <v>5195947</v>
      </c>
    </row>
    <row spans="1:3" r="15">
      <c s="4" r="A15" t="s">
        <v>78</v>
      </c>
      <c s="6" r="B15" t="n">
        <v>375000</v>
      </c>
      <c s="6" r="C15" t="n">
        <v>150000</v>
      </c>
    </row>
    <row spans="1:3" r="16">
      <c s="3" r="A16" t="s">
        <v>79</v>
      </c>
    </row>
    <row spans="1:3" r="17">
      <c s="4" r="A17" t="s">
        <v>78</v>
      </c>
      <c s="6" r="B17" t="n">
        <v>4804634</v>
      </c>
      <c s="6" r="C17" t="n">
        <v>5045947</v>
      </c>
    </row>
    <row spans="1:3" r="18">
      <c s="3" r="A18" t="s">
        <v>80</v>
      </c>
    </row>
    <row spans="1:3" r="19">
      <c s="4" r="A19" t="s">
        <v>81</v>
      </c>
      <c s="6" r="B19" t="n">
        <v>265969</v>
      </c>
      <c s="6" r="C19" t="n">
        <v>281359</v>
      </c>
    </row>
    <row spans="1:3" r="20">
      <c s="4" r="A20" t="s">
        <v>82</v>
      </c>
      <c s="6" r="B20" t="n">
        <v>51030</v>
      </c>
      <c s="6" r="C20" t="n">
        <v>6797</v>
      </c>
    </row>
    <row spans="1:3" r="21">
      <c s="4" r="A21" t="s">
        <v>83</v>
      </c>
      <c s="6" r="B21" t="n">
        <v>419426</v>
      </c>
      <c s="6" r="C21" t="n">
        <v>328113</v>
      </c>
    </row>
    <row spans="1:3" r="22">
      <c s="4" r="A22" t="s">
        <v>84</v>
      </c>
      <c s="6" r="B22" t="n">
        <v>-10708</v>
      </c>
      <c s="6" r="C22" t="n">
        <v>-11099</v>
      </c>
    </row>
    <row spans="1:3" r="23">
      <c s="4" r="A23" t="s">
        <v>85</v>
      </c>
      <c s="6" r="B23" t="n">
        <v>383105</v>
      </c>
      <c s="6" r="C23" t="n">
        <v>345586</v>
      </c>
    </row>
    <row spans="1:3" r="24">
      <c s="6" r="B24" t="n">
        <v>1108822</v>
      </c>
      <c s="6" r="C24" t="n">
        <v>950756</v>
      </c>
    </row>
    <row spans="1:3" r="25">
      <c s="3" r="A25" t="s">
        <v>86</v>
      </c>
    </row>
    <row spans="1:3" r="26">
      <c s="4" r="A26" t="s">
        <v>87</v>
      </c>
      <c s="6" r="B26" t="n">
        <v>2550932</v>
      </c>
      <c s="6" r="C26" t="n">
        <v>2453092</v>
      </c>
    </row>
    <row spans="1:3" r="27">
      <c s="4" r="A27" t="s">
        <v>88</v>
      </c>
      <c s="6" r="B27" t="n">
        <v>444701</v>
      </c>
      <c s="6" r="C27" t="n">
        <v>473227</v>
      </c>
    </row>
    <row spans="1:3" r="28">
      <c s="4" r="A28" t="s">
        <v>89</v>
      </c>
      <c s="6" r="B28" t="n">
        <v>116850</v>
      </c>
      <c s="6" r="C28" t="n">
        <v>106760</v>
      </c>
    </row>
    <row spans="1:3" r="29">
      <c s="4" r="A29" t="s">
        <v>90</v>
      </c>
      <c s="6" r="B29" t="n">
        <v>215130</v>
      </c>
      <c s="6" r="C29" t="n">
        <v>192481</v>
      </c>
    </row>
    <row spans="1:3" r="30">
      <c s="4" r="A30" t="s">
        <v>91</v>
      </c>
      <c s="6" r="B30" t="n">
        <v>131250</v>
      </c>
      <c s="6" r="C30" t="n">
        <v>131250</v>
      </c>
    </row>
    <row spans="1:3" r="31">
      <c s="4" r="A31" t="s">
        <v>92</v>
      </c>
      <c s="6" r="B31" t="n">
        <v>650613</v>
      </c>
      <c s="6" r="C31" t="n">
        <v>721912</v>
      </c>
    </row>
    <row spans="1:3" r="32">
      <c s="6" r="B32" t="n">
        <v>4109476</v>
      </c>
      <c s="6" r="C32" t="n">
        <v>4078722</v>
      </c>
    </row>
    <row spans="1:3" r="33">
      <c s="4" r="A33" t="s">
        <v>93</v>
      </c>
      <c s="6" r="B33" t="n">
        <v>1803980</v>
      </c>
      <c s="6" r="C33" t="n">
        <v>1917981</v>
      </c>
    </row>
    <row spans="1:3" r="34">
      <c s="4" r="A34" t="s">
        <v>94</v>
      </c>
      <c s="6" r="B34" t="n">
        <v>527375</v>
      </c>
      <c s="6" r="C34" t="n">
        <v>588437</v>
      </c>
    </row>
    <row spans="1:3" r="35">
      <c s="4" r="A35" t="s">
        <v>95</v>
      </c>
      <c s="7" r="B35" t="n">
        <v>1276605</v>
      </c>
      <c s="7" r="C35" t="n">
        <v>1329544</v>
      </c>
    </row>
    <row spans="1:3" r="36">
      <c s="4" r="A36" t="s">
        <v>96</v>
      </c>
      <c s="8" r="B36" t="n">
        <v>0.29</v>
      </c>
      <c s="8" r="C36" t="n">
        <v>0.31</v>
      </c>
    </row>
    <row spans="1:3" r="37">
      <c s="4" r="A37" t="s">
        <v>97</v>
      </c>
      <c s="8" r="B37" t="n">
        <v>0.29</v>
      </c>
      <c s="8" r="C3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49</v>
      </c>
      <c s="2" r="B1" t="s">
        <v>1</v>
      </c>
    </row>
    <row spans="1:3" r="2">
      <c s="2" r="B2" t="s">
        <v>2</v>
      </c>
      <c s="2" r="C2" t="s">
        <v>71</v>
      </c>
    </row>
    <row spans="1:3" r="3">
      <c s="3" r="A3" t="s">
        <v>450</v>
      </c>
    </row>
    <row spans="1:3" r="4">
      <c s="4" r="A4" t="s">
        <v>451</v>
      </c>
      <c s="7" r="B4" t="n">
        <v>1276605</v>
      </c>
      <c s="7" r="C4" t="n">
        <v>1329544</v>
      </c>
    </row>
    <row spans="1:3" r="5">
      <c s="4" r="A5" t="s">
        <v>452</v>
      </c>
      <c s="6" r="B5" t="n">
        <v>4360244</v>
      </c>
      <c s="6" r="C5" t="n">
        <v>4315229</v>
      </c>
    </row>
    <row spans="1:3" r="6">
      <c s="4" r="A6" t="s">
        <v>453</v>
      </c>
      <c s="8" r="B6" t="n">
        <v>0.29</v>
      </c>
      <c s="8" r="C6" t="n">
        <v>0.31</v>
      </c>
    </row>
    <row spans="1:3" r="7">
      <c s="4" r="A7" t="s">
        <v>454</v>
      </c>
      <c s="6" r="B7" t="n">
        <v>50035</v>
      </c>
      <c s="6" r="C7" t="n">
        <v>58772</v>
      </c>
    </row>
    <row spans="1:3" r="8">
      <c s="4" r="A8" t="s">
        <v>455</v>
      </c>
      <c s="7" r="B8" t="n">
        <v>1276605</v>
      </c>
      <c s="7" r="C8" t="n">
        <v>1329544</v>
      </c>
    </row>
    <row spans="1:3" r="9">
      <c s="4" r="A9" t="s">
        <v>456</v>
      </c>
      <c s="6" r="B9" t="n">
        <v>4410279</v>
      </c>
      <c s="6" r="C9" t="n">
        <v>4374001</v>
      </c>
    </row>
    <row spans="1:3" r="10">
      <c s="4" r="A10" t="s">
        <v>457</v>
      </c>
      <c s="8" r="B10" t="n">
        <v>0.29</v>
      </c>
      <c s="8" r="C10" t="n">
        <v>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v>
      </c>
      <c s="2" r="C1" t="s">
        <v>30</v>
      </c>
    </row>
    <row spans="1:3" r="2">
      <c s="3" r="A2" t="s">
        <v>459</v>
      </c>
    </row>
    <row spans="1:3" r="3">
      <c s="4" r="A3" t="s">
        <v>35</v>
      </c>
      <c s="7" r="B3" t="n">
        <v>103724659</v>
      </c>
      <c s="7" r="C3" t="n">
        <v>97292487</v>
      </c>
    </row>
    <row spans="1:3" r="4">
      <c s="4" r="A4" t="s">
        <v>251</v>
      </c>
    </row>
    <row spans="1:3" r="5">
      <c s="3" r="A5" t="s">
        <v>459</v>
      </c>
    </row>
    <row spans="1:3" r="6">
      <c s="4" r="A6" t="s">
        <v>35</v>
      </c>
      <c s="6" r="B6" t="n">
        <v>86234</v>
      </c>
      <c s="6" r="C6" t="n">
        <v>99517</v>
      </c>
    </row>
    <row spans="1:3" r="7">
      <c s="4" r="A7" t="s">
        <v>252</v>
      </c>
    </row>
    <row spans="1:3" r="8">
      <c s="3" r="A8" t="s">
        <v>459</v>
      </c>
    </row>
    <row spans="1:3" r="9">
      <c s="4" r="A9" t="s">
        <v>35</v>
      </c>
      <c s="6" r="B9" t="n">
        <v>37999947</v>
      </c>
      <c s="6" r="C9" t="n">
        <v>31349162</v>
      </c>
    </row>
    <row spans="1:3" r="10">
      <c s="4" r="A10" t="s">
        <v>460</v>
      </c>
    </row>
    <row spans="1:3" r="11">
      <c s="3" r="A11" t="s">
        <v>459</v>
      </c>
    </row>
    <row spans="1:3" r="12">
      <c s="4" r="A12" t="s">
        <v>35</v>
      </c>
      <c s="6" r="B12" t="n">
        <v>3567000</v>
      </c>
      <c s="6" r="C12" t="n">
        <v>3814000</v>
      </c>
    </row>
    <row spans="1:3" r="13">
      <c s="4" r="A13" t="s">
        <v>254</v>
      </c>
    </row>
    <row spans="1:3" r="14">
      <c s="3" r="A14" t="s">
        <v>459</v>
      </c>
    </row>
    <row spans="1:3" r="15">
      <c s="4" r="A15" t="s">
        <v>35</v>
      </c>
      <c s="6" r="B15" t="n">
        <v>62071498</v>
      </c>
      <c s="6" r="C15" t="n">
        <v>53633324</v>
      </c>
    </row>
    <row spans="1:3" r="16">
      <c s="4" r="A16" t="s">
        <v>255</v>
      </c>
    </row>
    <row spans="1:3" r="17">
      <c s="3" r="A17" t="s">
        <v>459</v>
      </c>
    </row>
    <row spans="1:3" r="18">
      <c s="4" r="A18" t="s">
        <v>35</v>
      </c>
      <c s="6" r="C18" t="n">
        <v>8396784</v>
      </c>
    </row>
    <row spans="1:3" r="19">
      <c s="4" r="A19" t="s">
        <v>461</v>
      </c>
    </row>
    <row spans="1:3" r="20">
      <c s="3" r="A20" t="s">
        <v>459</v>
      </c>
    </row>
    <row spans="1:3" r="21">
      <c s="4" r="A21" t="s">
        <v>35</v>
      </c>
      <c s="6" r="B21" t="n">
        <v>86000</v>
      </c>
      <c s="6" r="C21" t="n">
        <v>99000</v>
      </c>
    </row>
    <row spans="1:3" r="22">
      <c s="4" r="A22" t="s">
        <v>462</v>
      </c>
    </row>
    <row spans="1:3" r="23">
      <c s="3" r="A23" t="s">
        <v>459</v>
      </c>
    </row>
    <row spans="1:3" r="24">
      <c s="4" r="A24" t="s">
        <v>35</v>
      </c>
      <c s="6" r="B24" t="n">
        <v>86000</v>
      </c>
      <c s="6" r="C24" t="n">
        <v>99000</v>
      </c>
    </row>
    <row spans="1:3" r="25">
      <c s="4" r="A25" t="s">
        <v>463</v>
      </c>
    </row>
    <row spans="1:3" r="26">
      <c s="3" r="A26" t="s">
        <v>459</v>
      </c>
    </row>
    <row spans="1:3" r="27">
      <c s="4" r="A27" t="s">
        <v>35</v>
      </c>
      <c s="6" r="B27" t="n">
        <v>103639000</v>
      </c>
      <c s="6" r="C27" t="n">
        <v>97193000</v>
      </c>
    </row>
    <row spans="1:3" r="28">
      <c s="4" r="A28" t="s">
        <v>464</v>
      </c>
    </row>
    <row spans="1:3" r="29">
      <c s="3" r="A29" t="s">
        <v>459</v>
      </c>
    </row>
    <row spans="1:3" r="30">
      <c s="4" r="A30" t="s">
        <v>35</v>
      </c>
      <c s="6" r="B30" t="n">
        <v>38000000</v>
      </c>
      <c s="6" r="C30" t="n">
        <v>31349000</v>
      </c>
    </row>
    <row spans="1:3" r="31">
      <c s="4" r="A31" t="s">
        <v>465</v>
      </c>
    </row>
    <row spans="1:3" r="32">
      <c s="3" r="A32" t="s">
        <v>459</v>
      </c>
    </row>
    <row spans="1:3" r="33">
      <c s="4" r="A33" t="s">
        <v>35</v>
      </c>
      <c s="6" r="B33" t="n">
        <v>3567000</v>
      </c>
      <c s="6" r="C33" t="n">
        <v>3814000</v>
      </c>
    </row>
    <row spans="1:3" r="34">
      <c s="4" r="A34" t="s">
        <v>466</v>
      </c>
    </row>
    <row spans="1:3" r="35">
      <c s="3" r="A35" t="s">
        <v>459</v>
      </c>
    </row>
    <row spans="1:3" r="36">
      <c s="4" r="A36" t="s">
        <v>35</v>
      </c>
      <c s="7" r="B36" t="n">
        <v>62072000</v>
      </c>
      <c s="6" r="C36" t="n">
        <v>53633000</v>
      </c>
    </row>
    <row spans="1:3" r="37">
      <c s="4" r="A37" t="s">
        <v>467</v>
      </c>
    </row>
    <row spans="1:3" r="38">
      <c s="3" r="A38" t="s">
        <v>459</v>
      </c>
    </row>
    <row spans="1:3" r="39">
      <c s="4" r="A39" t="s">
        <v>35</v>
      </c>
      <c s="7" r="C39" t="n">
        <v>839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30</v>
      </c>
    </row>
    <row spans="1:3" r="2">
      <c s="4" r="A2" t="s">
        <v>469</v>
      </c>
    </row>
    <row spans="1:3" r="3">
      <c s="3" r="A3" t="s">
        <v>470</v>
      </c>
    </row>
    <row spans="1:3" r="4">
      <c s="4" r="A4" t="s">
        <v>471</v>
      </c>
      <c s="7" r="B4" t="n">
        <v>12540</v>
      </c>
      <c s="7" r="C4" t="n">
        <v>12923</v>
      </c>
    </row>
    <row spans="1:3" r="5">
      <c s="4" r="A5" t="s">
        <v>472</v>
      </c>
    </row>
    <row spans="1:3" r="6">
      <c s="3" r="A6" t="s">
        <v>470</v>
      </c>
    </row>
    <row spans="1:3" r="7">
      <c s="4" r="A7" t="s">
        <v>471</v>
      </c>
      <c s="6" r="B7" t="n">
        <v>0</v>
      </c>
      <c s="6" r="C7" t="n">
        <v>0</v>
      </c>
    </row>
    <row spans="1:3" r="8">
      <c s="4" r="A8" t="s">
        <v>473</v>
      </c>
    </row>
    <row spans="1:3" r="9">
      <c s="3" r="A9" t="s">
        <v>470</v>
      </c>
    </row>
    <row spans="1:3" r="10">
      <c s="4" r="A10" t="s">
        <v>471</v>
      </c>
      <c s="6" r="B10" t="n">
        <v>12540</v>
      </c>
      <c s="6" r="C10" t="n">
        <v>12923</v>
      </c>
    </row>
    <row spans="1:3" r="11">
      <c s="4" r="A11" t="s">
        <v>474</v>
      </c>
    </row>
    <row spans="1:3" r="12">
      <c s="3" r="A12" t="s">
        <v>470</v>
      </c>
    </row>
    <row spans="1:3" r="13">
      <c s="4" r="A13" t="s">
        <v>471</v>
      </c>
      <c s="6" r="B13" t="n">
        <v>0</v>
      </c>
      <c s="6" r="C13" t="n">
        <v>0</v>
      </c>
    </row>
    <row spans="1:3" r="14">
      <c s="4" r="A14" t="s">
        <v>475</v>
      </c>
    </row>
    <row spans="1:3" r="15">
      <c s="3" r="A15" t="s">
        <v>470</v>
      </c>
    </row>
    <row spans="1:3" r="16">
      <c s="4" r="A16" t="s">
        <v>471</v>
      </c>
      <c s="6" r="B16" t="n">
        <v>0</v>
      </c>
      <c s="6" r="C16" t="n">
        <v>0</v>
      </c>
    </row>
    <row spans="1:3" r="17">
      <c s="4" r="A17" t="s">
        <v>476</v>
      </c>
    </row>
    <row spans="1:3" r="18">
      <c s="3" r="A18" t="s">
        <v>470</v>
      </c>
    </row>
    <row spans="1:3" r="19">
      <c s="4" r="A19" t="s">
        <v>471</v>
      </c>
      <c s="7" r="B19" t="n">
        <v>0</v>
      </c>
      <c s="7" r="C19"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7"/>
  </cols>
  <sheetData>
    <row spans="1:2" r="1">
      <c s="1" r="A1" t="s">
        <v>477</v>
      </c>
      <c s="2" r="B1" t="s">
        <v>1</v>
      </c>
    </row>
    <row spans="1:2" r="2">
      <c s="2" r="B2" t="s">
        <v>257</v>
      </c>
    </row>
    <row spans="1:2" r="3">
      <c s="4" r="A3" t="s">
        <v>478</v>
      </c>
    </row>
    <row spans="1:2" r="4">
      <c s="3" r="A4" t="s">
        <v>479</v>
      </c>
    </row>
    <row spans="1:2" r="5">
      <c s="4" r="A5" t="s">
        <v>480</v>
      </c>
      <c s="7" r="B5" t="n">
        <v>4554</v>
      </c>
    </row>
    <row spans="1:2" r="6">
      <c s="4" r="A6" t="s">
        <v>481</v>
      </c>
      <c s="4" r="B6" t="s">
        <v>482</v>
      </c>
    </row>
    <row spans="1:2" r="7">
      <c s="4" r="A7" t="s">
        <v>483</v>
      </c>
      <c s="4" r="B7" t="s">
        <v>484</v>
      </c>
    </row>
    <row spans="1:2" r="8">
      <c s="4" r="A8" t="s">
        <v>485</v>
      </c>
    </row>
    <row spans="1:2" r="9">
      <c s="3" r="A9" t="s">
        <v>479</v>
      </c>
    </row>
    <row spans="1:2" r="10">
      <c s="4" r="A10" t="s">
        <v>481</v>
      </c>
      <c s="4" r="B10" t="s">
        <v>482</v>
      </c>
    </row>
    <row spans="1:2" r="11">
      <c s="4" r="A11" t="s">
        <v>483</v>
      </c>
      <c s="4" r="B11" t="s">
        <v>484</v>
      </c>
    </row>
    <row spans="1:2" r="12">
      <c s="4" r="A12" t="s">
        <v>486</v>
      </c>
    </row>
    <row spans="1:2" r="13">
      <c s="3" r="A13" t="s">
        <v>479</v>
      </c>
    </row>
    <row spans="1:2" r="14">
      <c s="4" r="A14" t="s">
        <v>480</v>
      </c>
      <c s="7" r="B14" t="n">
        <v>7986</v>
      </c>
    </row>
    <row spans="1:2" r="15">
      <c s="4" r="A15" t="s">
        <v>481</v>
      </c>
      <c s="4" r="B15" t="s">
        <v>487</v>
      </c>
    </row>
    <row spans="1:2" r="16">
      <c s="4" r="A16" t="s">
        <v>483</v>
      </c>
      <c s="4" r="B16" t="s">
        <v>488</v>
      </c>
    </row>
    <row spans="1:2" r="17">
      <c s="4" r="A17" t="s">
        <v>489</v>
      </c>
    </row>
    <row spans="1:2" r="18">
      <c s="3" r="A18" t="s">
        <v>479</v>
      </c>
    </row>
    <row spans="1:2" r="19">
      <c s="4" r="A19" t="s">
        <v>490</v>
      </c>
      <c s="4" r="B19" t="s">
        <v>491</v>
      </c>
    </row>
    <row spans="1:2" r="20">
      <c s="4" r="A20" t="s">
        <v>492</v>
      </c>
      <c s="4" r="B20" t="s">
        <v>493</v>
      </c>
    </row>
    <row spans="1:2" r="21">
      <c s="4" r="A21" t="s">
        <v>494</v>
      </c>
    </row>
    <row spans="1:2" r="22">
      <c s="3" r="A22" t="s">
        <v>479</v>
      </c>
    </row>
    <row spans="1:2" r="23">
      <c s="4" r="A23" t="s">
        <v>490</v>
      </c>
      <c s="4" r="B23" t="s">
        <v>491</v>
      </c>
    </row>
    <row spans="1:2" r="24">
      <c s="4" r="A24" t="s">
        <v>492</v>
      </c>
      <c s="4" r="B24" t="s">
        <v>493</v>
      </c>
    </row>
    <row spans="1:2" r="25">
      <c s="4" r="A25" t="s">
        <v>495</v>
      </c>
    </row>
    <row spans="1:2" r="26">
      <c s="3" r="A26" t="s">
        <v>479</v>
      </c>
    </row>
    <row spans="1:2" r="27">
      <c s="4" r="A27" t="s">
        <v>490</v>
      </c>
      <c s="4" r="B27" t="s">
        <v>496</v>
      </c>
    </row>
    <row spans="1:2" r="28">
      <c s="4" r="A28" t="s">
        <v>492</v>
      </c>
      <c s="4" r="B28" t="s">
        <v>497</v>
      </c>
    </row>
    <row spans="1:2" r="29">
      <c s="4" r="A29" t="s">
        <v>498</v>
      </c>
    </row>
    <row spans="1:2" r="30">
      <c s="3" r="A30" t="s">
        <v>479</v>
      </c>
    </row>
    <row spans="1:2" r="31">
      <c s="4" r="A31" t="s">
        <v>490</v>
      </c>
      <c s="4" r="B31" t="s">
        <v>499</v>
      </c>
    </row>
    <row spans="1:2" r="32">
      <c s="4" r="A32" t="s">
        <v>492</v>
      </c>
      <c s="4" r="B32" t="s">
        <v>500</v>
      </c>
    </row>
    <row spans="1:2" r="33">
      <c s="4" r="A33" t="s">
        <v>501</v>
      </c>
    </row>
    <row spans="1:2" r="34">
      <c s="3" r="A34" t="s">
        <v>479</v>
      </c>
    </row>
    <row spans="1:2" r="35">
      <c s="4" r="A35" t="s">
        <v>490</v>
      </c>
      <c s="4" r="B35" t="s">
        <v>502</v>
      </c>
    </row>
    <row spans="1:2" r="36">
      <c s="4" r="A36" t="s">
        <v>492</v>
      </c>
      <c s="4" r="B36" t="s">
        <v>503</v>
      </c>
    </row>
    <row spans="1:2" r="37">
      <c s="4" r="A37" t="s">
        <v>504</v>
      </c>
    </row>
    <row spans="1:2" r="38">
      <c s="3" r="A38" t="s">
        <v>479</v>
      </c>
    </row>
    <row spans="1:2" r="39">
      <c s="4" r="A39" t="s">
        <v>490</v>
      </c>
      <c s="4" r="B39" t="s">
        <v>505</v>
      </c>
    </row>
    <row spans="1:2" r="40">
      <c s="4" r="A40" t="s">
        <v>492</v>
      </c>
      <c s="4" r="B40" t="s">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7</v>
      </c>
      <c s="2" r="B1" t="s">
        <v>2</v>
      </c>
      <c s="2" r="C1" t="s">
        <v>30</v>
      </c>
      <c s="2" r="D1" t="s">
        <v>71</v>
      </c>
      <c s="2" r="E1" t="s">
        <v>287</v>
      </c>
    </row>
    <row spans="1:5" r="2">
      <c s="3" r="A2" t="s">
        <v>508</v>
      </c>
    </row>
    <row spans="1:5" r="3">
      <c s="4" r="A3" t="s">
        <v>34</v>
      </c>
      <c s="7" r="B3" t="n">
        <v>17621871</v>
      </c>
      <c s="7" r="C3" t="n">
        <v>18774419</v>
      </c>
      <c s="7" r="D3" t="n">
        <v>44056887</v>
      </c>
      <c s="7" r="E3" t="n">
        <v>12493890</v>
      </c>
    </row>
    <row spans="1:5" r="4">
      <c s="4" r="A4" t="s">
        <v>36</v>
      </c>
      <c s="6" r="B4" t="n">
        <v>38781</v>
      </c>
      <c s="6" r="C4" t="n">
        <v>43099</v>
      </c>
    </row>
    <row spans="1:5" r="5">
      <c s="4" r="A5" t="s">
        <v>509</v>
      </c>
      <c s="6" r="B5" t="n">
        <v>2867000</v>
      </c>
      <c s="6" r="C5" t="n">
        <v>2837500</v>
      </c>
    </row>
    <row spans="1:5" r="6">
      <c s="4" r="A6" t="s">
        <v>38</v>
      </c>
      <c s="6" r="B6" t="n">
        <v>1517016</v>
      </c>
      <c s="6" r="C6" t="n">
        <v>1902933</v>
      </c>
    </row>
    <row spans="1:5" r="7">
      <c s="4" r="A7" t="s">
        <v>510</v>
      </c>
      <c s="6" r="B7" t="n">
        <v>490064640</v>
      </c>
      <c s="6" r="C7" t="n">
        <v>491001907</v>
      </c>
    </row>
    <row spans="1:5" r="8">
      <c s="3" r="A8" t="s">
        <v>511</v>
      </c>
    </row>
    <row spans="1:5" r="9">
      <c s="4" r="A9" t="s">
        <v>49</v>
      </c>
      <c s="6" r="B9" t="n">
        <v>519063768</v>
      </c>
      <c s="6" r="C9" t="n">
        <v>517385695</v>
      </c>
    </row>
    <row spans="1:5" r="10">
      <c s="4" r="A10" t="s">
        <v>51</v>
      </c>
      <c s="6" r="B10" t="n">
        <v>15465000</v>
      </c>
      <c s="6" r="C10" t="n">
        <v>15465000</v>
      </c>
    </row>
    <row spans="1:5" r="11">
      <c s="4" r="A11" t="s">
        <v>512</v>
      </c>
      <c s="6" r="B11" t="n">
        <v>190573</v>
      </c>
      <c s="6" r="C11" t="n">
        <v>196102</v>
      </c>
    </row>
    <row spans="1:5" r="12">
      <c s="4" r="A12" t="s">
        <v>461</v>
      </c>
    </row>
    <row spans="1:5" r="13">
      <c s="3" r="A13" t="s">
        <v>508</v>
      </c>
    </row>
    <row spans="1:5" r="14">
      <c s="4" r="A14" t="s">
        <v>34</v>
      </c>
      <c s="6" r="B14" t="n">
        <v>17621871</v>
      </c>
      <c s="6" r="C14" t="n">
        <v>18774419</v>
      </c>
    </row>
    <row spans="1:5" r="15">
      <c s="4" r="A15" t="s">
        <v>34</v>
      </c>
      <c s="6" r="B15" t="n">
        <v>17621871</v>
      </c>
      <c s="6" r="C15" t="n">
        <v>18774419</v>
      </c>
    </row>
    <row spans="1:5" r="16">
      <c s="4" r="A16" t="s">
        <v>463</v>
      </c>
    </row>
    <row spans="1:5" r="17">
      <c s="3" r="A17" t="s">
        <v>508</v>
      </c>
    </row>
    <row spans="1:5" r="18">
      <c s="4" r="A18" t="s">
        <v>36</v>
      </c>
      <c s="6" r="B18" t="n">
        <v>38781</v>
      </c>
      <c s="6" r="C18" t="n">
        <v>43099</v>
      </c>
    </row>
    <row spans="1:5" r="19">
      <c s="4" r="A19" t="s">
        <v>36</v>
      </c>
      <c s="6" r="B19" t="n">
        <v>39553</v>
      </c>
      <c s="6" r="C19" t="n">
        <v>43935</v>
      </c>
    </row>
    <row spans="1:5" r="20">
      <c s="4" r="A20" t="s">
        <v>509</v>
      </c>
      <c s="6" r="B20" t="n">
        <v>2867000</v>
      </c>
      <c s="6" r="C20" t="n">
        <v>2837500</v>
      </c>
    </row>
    <row spans="1:5" r="21">
      <c s="4" r="A21" t="s">
        <v>509</v>
      </c>
      <c s="6" r="B21" t="n">
        <v>2867000</v>
      </c>
      <c s="6" r="C21" t="n">
        <v>2837500</v>
      </c>
    </row>
    <row spans="1:5" r="22">
      <c s="4" r="A22" t="s">
        <v>38</v>
      </c>
      <c s="6" r="B22" t="n">
        <v>1517016</v>
      </c>
      <c s="6" r="C22" t="n">
        <v>1902933</v>
      </c>
    </row>
    <row spans="1:5" r="23">
      <c s="4" r="A23" t="s">
        <v>38</v>
      </c>
      <c s="6" r="B23" t="n">
        <v>1517016</v>
      </c>
      <c s="6" r="C23" t="n">
        <v>1902933</v>
      </c>
    </row>
    <row spans="1:5" r="24">
      <c s="4" r="A24" t="s">
        <v>513</v>
      </c>
      <c s="6" r="B24" t="n">
        <v>1769927</v>
      </c>
      <c s="6" r="C24" t="n">
        <v>1986692</v>
      </c>
    </row>
    <row spans="1:5" r="25">
      <c s="3" r="A25" t="s">
        <v>511</v>
      </c>
    </row>
    <row spans="1:5" r="26">
      <c s="4" r="A26" t="s">
        <v>49</v>
      </c>
      <c s="6" r="B26" t="n">
        <v>519063768</v>
      </c>
      <c s="6" r="C26" t="n">
        <v>517385695</v>
      </c>
    </row>
    <row spans="1:5" r="27">
      <c s="4" r="A27" t="s">
        <v>49</v>
      </c>
      <c s="6" r="B27" t="n">
        <v>506125859</v>
      </c>
      <c s="6" r="C27" t="n">
        <v>511225380</v>
      </c>
    </row>
    <row spans="1:5" r="28">
      <c s="4" r="A28" t="s">
        <v>50</v>
      </c>
      <c s="6" r="B28" t="n">
        <v>52100000</v>
      </c>
      <c s="6" r="C28" t="n">
        <v>52100000</v>
      </c>
    </row>
    <row spans="1:5" r="29">
      <c s="4" r="A29" t="s">
        <v>50</v>
      </c>
      <c s="6" r="B29" t="n">
        <v>53440089</v>
      </c>
      <c s="6" r="C29" t="n">
        <v>53227960</v>
      </c>
    </row>
    <row spans="1:5" r="30">
      <c s="4" r="A30" t="s">
        <v>512</v>
      </c>
      <c s="6" r="B30" t="n">
        <v>190573</v>
      </c>
      <c s="6" r="C30" t="n">
        <v>196102</v>
      </c>
    </row>
    <row spans="1:5" r="31">
      <c s="4" r="A31" t="s">
        <v>514</v>
      </c>
    </row>
    <row spans="1:5" r="32">
      <c s="3" r="A32" t="s">
        <v>508</v>
      </c>
    </row>
    <row spans="1:5" r="33">
      <c s="4" r="A33" t="s">
        <v>510</v>
      </c>
      <c s="6" r="B33" t="n">
        <v>490064640</v>
      </c>
      <c s="6" r="C33" t="n">
        <v>491001907</v>
      </c>
    </row>
    <row spans="1:5" r="34">
      <c s="4" r="A34" t="s">
        <v>510</v>
      </c>
      <c s="6" r="B34" t="n">
        <v>490230468</v>
      </c>
      <c s="6" r="C34" t="n">
        <v>495207798</v>
      </c>
    </row>
    <row spans="1:5" r="35">
      <c s="3" r="A35" t="s">
        <v>511</v>
      </c>
    </row>
    <row spans="1:5" r="36">
      <c s="4" r="A36" t="s">
        <v>51</v>
      </c>
      <c s="6" r="B36" t="n">
        <v>15465000</v>
      </c>
      <c s="6" r="C36" t="n">
        <v>15465000</v>
      </c>
    </row>
    <row spans="1:5" r="37">
      <c s="4" r="A37" t="s">
        <v>51</v>
      </c>
      <c s="7" r="B37" t="n">
        <v>15465000</v>
      </c>
      <c s="7" r="C37" t="n">
        <v>1546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71</v>
      </c>
    </row>
    <row spans="1:3" r="3">
      <c s="4" r="A3" t="s">
        <v>99</v>
      </c>
      <c s="7" r="B3" t="n">
        <v>1276605</v>
      </c>
      <c s="7" r="C3" t="n">
        <v>1329544</v>
      </c>
    </row>
    <row spans="1:3" r="4">
      <c s="3" r="A4" t="s">
        <v>100</v>
      </c>
    </row>
    <row spans="1:3" r="5">
      <c s="4" r="A5" t="s">
        <v>101</v>
      </c>
      <c s="6" r="B5" t="n">
        <v>858906</v>
      </c>
      <c s="6" r="C5" t="n">
        <v>787310</v>
      </c>
    </row>
    <row spans="1:3" r="6">
      <c s="4" r="A6" t="s">
        <v>102</v>
      </c>
      <c s="6" r="B6" t="n">
        <v>-51030</v>
      </c>
      <c s="6" r="C6" t="n">
        <v>-6797</v>
      </c>
    </row>
    <row spans="1:3" r="7">
      <c s="4" r="A7" t="s">
        <v>103</v>
      </c>
      <c s="6" r="B7" t="n">
        <v>807876</v>
      </c>
      <c s="6" r="C7" t="n">
        <v>780513</v>
      </c>
    </row>
    <row spans="1:3" r="8">
      <c s="4" r="A8" t="s">
        <v>104</v>
      </c>
      <c s="6" r="B8" t="n">
        <v>298913</v>
      </c>
      <c s="6" r="C8" t="n">
        <v>288790</v>
      </c>
    </row>
    <row spans="1:3" r="9">
      <c s="4" r="A9" t="s">
        <v>105</v>
      </c>
      <c s="6" r="B9" t="n">
        <v>508963</v>
      </c>
      <c s="6" r="C9" t="n">
        <v>491723</v>
      </c>
    </row>
    <row spans="1:3" r="10">
      <c s="4" r="A10" t="s">
        <v>106</v>
      </c>
      <c s="7" r="B10" t="n">
        <v>1785568</v>
      </c>
      <c s="7" r="C10" t="n">
        <v>18212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37"/>
    <col customWidth="1" max="7" min="7" width="13"/>
  </cols>
  <sheetData>
    <row spans="1:7" r="1">
      <c s="1" r="A1" t="s">
        <v>107</v>
      </c>
      <c s="2" r="B1" t="s">
        <v>108</v>
      </c>
      <c s="2" r="C1" t="s">
        <v>109</v>
      </c>
      <c s="2" r="D1" t="s">
        <v>110</v>
      </c>
      <c s="2" r="E1" t="s">
        <v>111</v>
      </c>
      <c s="2" r="F1" t="s">
        <v>112</v>
      </c>
      <c s="2" r="G1" t="s">
        <v>113</v>
      </c>
    </row>
    <row spans="1:7" r="2">
      <c s="4" r="A2" t="s">
        <v>114</v>
      </c>
      <c s="7" r="B2" t="n">
        <v>685900</v>
      </c>
      <c s="7" r="C2" t="n">
        <v>50441464</v>
      </c>
      <c s="7" r="D2" t="n">
        <v>-37279069</v>
      </c>
      <c s="7" r="E2" t="n">
        <v>53258126</v>
      </c>
      <c s="7" r="F2" t="n">
        <v>-683956</v>
      </c>
      <c s="7" r="G2" t="n">
        <v>66422465</v>
      </c>
    </row>
    <row spans="1:7" r="3">
      <c s="4" r="A3" t="s">
        <v>115</v>
      </c>
      <c s="6" r="E3" t="n">
        <v>1276605</v>
      </c>
      <c s="6" r="G3" t="n">
        <v>1276605</v>
      </c>
    </row>
    <row spans="1:7" r="4">
      <c s="4" r="A4" t="s">
        <v>116</v>
      </c>
      <c s="6" r="F4" t="n">
        <v>508963</v>
      </c>
      <c s="6" r="G4" t="n">
        <v>508963</v>
      </c>
    </row>
    <row spans="1:7" r="5">
      <c s="4" r="A5" t="s">
        <v>117</v>
      </c>
      <c s="6" r="E5" t="n">
        <v>-354593</v>
      </c>
      <c s="6" r="G5" t="n">
        <v>-354593</v>
      </c>
    </row>
    <row spans="1:7" r="6">
      <c s="4" r="A6" t="s">
        <v>118</v>
      </c>
      <c s="6" r="C6" t="n">
        <v>-274710</v>
      </c>
      <c s="6" r="D6" t="n">
        <v>361567</v>
      </c>
      <c s="6" r="G6" t="n">
        <v>86857</v>
      </c>
    </row>
    <row spans="1:7" r="7">
      <c s="4" r="A7" t="s">
        <v>119</v>
      </c>
      <c s="6" r="B7" t="n">
        <v>1500</v>
      </c>
      <c s="6" r="C7" t="n">
        <v>76350</v>
      </c>
      <c s="6" r="G7" t="n">
        <v>77850</v>
      </c>
    </row>
    <row spans="1:7" r="8">
      <c s="4" r="A8" t="s">
        <v>120</v>
      </c>
      <c s="7" r="B8" t="n">
        <v>687400</v>
      </c>
      <c s="7" r="C8" t="n">
        <v>50243104</v>
      </c>
      <c s="7" r="D8" t="n">
        <v>-36917502</v>
      </c>
      <c s="7" r="E8" t="n">
        <v>54180138</v>
      </c>
      <c s="7" r="F8" t="n">
        <v>-174993</v>
      </c>
      <c s="7" r="G8" t="n">
        <v>680181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121</v>
      </c>
      <c s="2" r="B1" t="s">
        <v>1</v>
      </c>
    </row>
    <row spans="1:2" r="2">
      <c s="2" r="B2" t="s">
        <v>122</v>
      </c>
    </row>
    <row spans="1:2" r="3">
      <c s="4" r="A3" t="s">
        <v>123</v>
      </c>
      <c s="8" r="B3" t="n">
        <v>0.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124</v>
      </c>
      <c s="2" r="B1" t="s">
        <v>1</v>
      </c>
    </row>
    <row spans="1:3" r="2">
      <c s="2" r="B2" t="s">
        <v>2</v>
      </c>
      <c s="2" r="C2" t="s">
        <v>71</v>
      </c>
    </row>
    <row spans="1:3" r="3">
      <c s="3" r="A3" t="s">
        <v>125</v>
      </c>
    </row>
    <row spans="1:3" r="4">
      <c s="4" r="A4" t="s">
        <v>115</v>
      </c>
      <c s="7" r="B4" t="n">
        <v>1276605</v>
      </c>
      <c s="7" r="C4" t="n">
        <v>1329544</v>
      </c>
    </row>
    <row spans="1:3" r="5">
      <c s="3" r="A5" t="s">
        <v>126</v>
      </c>
    </row>
    <row spans="1:3" r="6">
      <c s="4" r="A6" t="s">
        <v>127</v>
      </c>
      <c s="6" r="B6" t="n">
        <v>-98991</v>
      </c>
      <c s="6" r="C6" t="n">
        <v>-76071</v>
      </c>
    </row>
    <row spans="1:3" r="7">
      <c s="4" r="A7" t="s">
        <v>128</v>
      </c>
      <c s="6" r="B7" t="n">
        <v>204063</v>
      </c>
      <c s="6" r="C7" t="n">
        <v>218488</v>
      </c>
    </row>
    <row spans="1:3" r="8">
      <c s="4" r="A8" t="s">
        <v>129</v>
      </c>
      <c s="6" r="B8" t="n">
        <v>375000</v>
      </c>
      <c s="6" r="C8" t="n">
        <v>150000</v>
      </c>
    </row>
    <row spans="1:3" r="9">
      <c s="4" r="A9" t="s">
        <v>130</v>
      </c>
      <c s="6" r="B9" t="n">
        <v>-470456</v>
      </c>
      <c s="6" r="C9" t="n">
        <v>-385863</v>
      </c>
    </row>
    <row spans="1:3" r="10">
      <c s="4" r="A10" t="s">
        <v>131</v>
      </c>
      <c s="6" r="B10" t="n">
        <v>36188</v>
      </c>
      <c s="6" r="C10" t="n">
        <v>192568</v>
      </c>
    </row>
    <row spans="1:3" r="11">
      <c s="4" r="A11" t="s">
        <v>132</v>
      </c>
      <c s="6" r="B11" t="n">
        <v>86857</v>
      </c>
      <c s="6" r="C11" t="n">
        <v>151218</v>
      </c>
    </row>
    <row spans="1:3" r="12">
      <c s="4" r="A12" t="s">
        <v>133</v>
      </c>
      <c s="6" r="B12" t="n">
        <v>-13234230</v>
      </c>
      <c s="6" r="C12" t="n">
        <v>-13122754</v>
      </c>
    </row>
    <row spans="1:3" r="13">
      <c s="4" r="A13" t="s">
        <v>134</v>
      </c>
      <c s="6" r="B13" t="n">
        <v>13970021</v>
      </c>
      <c s="6" r="C13" t="n">
        <v>13298746</v>
      </c>
    </row>
    <row spans="1:3" r="14">
      <c s="4" r="A14" t="s">
        <v>135</v>
      </c>
      <c s="6" r="B14" t="n">
        <v>-123054</v>
      </c>
      <c s="6" r="C14" t="n">
        <v>-90436</v>
      </c>
    </row>
    <row spans="1:3" r="15">
      <c s="3" r="A15" t="s">
        <v>136</v>
      </c>
    </row>
    <row spans="1:3" r="16">
      <c s="4" r="A16" t="s">
        <v>137</v>
      </c>
      <c s="6" r="B16" t="n">
        <v>216765</v>
      </c>
      <c s="6" r="C16" t="n">
        <v>201224</v>
      </c>
    </row>
    <row spans="1:3" r="17">
      <c s="4" r="A17" t="s">
        <v>43</v>
      </c>
      <c s="6" r="B17" t="n">
        <v>-15254</v>
      </c>
      <c s="6" r="C17" t="n">
        <v>143463</v>
      </c>
    </row>
    <row spans="1:3" r="18">
      <c s="4" r="A18" t="s">
        <v>138</v>
      </c>
      <c s="6" r="B18" t="n">
        <v>-93464</v>
      </c>
      <c s="6" r="C18" t="n">
        <v>6141</v>
      </c>
    </row>
    <row spans="1:3" r="19">
      <c s="4" r="A19" t="s">
        <v>139</v>
      </c>
      <c s="6" r="B19" t="n">
        <v>404998</v>
      </c>
      <c s="6" r="C19" t="n">
        <v>-2927</v>
      </c>
    </row>
    <row spans="1:3" r="20">
      <c s="4" r="A20" t="s">
        <v>140</v>
      </c>
      <c s="6" r="B20" t="n">
        <v>2535048</v>
      </c>
      <c s="6" r="C20" t="n">
        <v>2013341</v>
      </c>
    </row>
    <row spans="1:3" r="21">
      <c s="3" r="A21" t="s">
        <v>141</v>
      </c>
    </row>
    <row spans="1:3" r="22">
      <c s="4" r="A22" t="s">
        <v>142</v>
      </c>
      <c s="6" r="B22" t="n">
        <v>707296</v>
      </c>
      <c s="6" r="C22" t="n">
        <v>-8317272</v>
      </c>
    </row>
    <row spans="1:3" r="23">
      <c s="4" r="A23" t="s">
        <v>143</v>
      </c>
      <c s="6" r="B23" t="n">
        <v>1615252</v>
      </c>
      <c s="6" r="C23" t="n">
        <v>2318059</v>
      </c>
    </row>
    <row spans="1:3" r="24">
      <c s="4" r="A24" t="s">
        <v>144</v>
      </c>
      <c s="6" r="B24" t="n">
        <v>4318</v>
      </c>
      <c s="6" r="C24" t="n">
        <v>4470</v>
      </c>
    </row>
    <row spans="1:3" r="25">
      <c s="4" r="A25" t="s">
        <v>145</v>
      </c>
      <c s="6" r="B25" t="n">
        <v>535000</v>
      </c>
    </row>
    <row spans="1:3" r="26">
      <c s="4" r="A26" t="s">
        <v>146</v>
      </c>
      <c s="6" r="B26" t="n">
        <v>-184112</v>
      </c>
      <c s="6" r="C26" t="n">
        <v>-284325</v>
      </c>
    </row>
    <row spans="1:3" r="27">
      <c s="4" r="A27" t="s">
        <v>147</v>
      </c>
      <c s="6" r="B27" t="n">
        <v>-38349852</v>
      </c>
      <c s="6" r="C27" t="n">
        <v>-12283794</v>
      </c>
    </row>
    <row spans="1:3" r="28">
      <c s="4" r="A28" t="s">
        <v>148</v>
      </c>
      <c s="6" r="B28" t="n">
        <v>30514669</v>
      </c>
      <c s="6" r="C28" t="n">
        <v>9797762</v>
      </c>
    </row>
    <row spans="1:3" r="29">
      <c s="4" r="A29" t="s">
        <v>149</v>
      </c>
      <c s="6" r="B29" t="n">
        <v>-29500</v>
      </c>
      <c s="6" r="C29" t="n">
        <v>309400</v>
      </c>
    </row>
    <row spans="1:3" r="30">
      <c s="4" r="A30" t="s">
        <v>150</v>
      </c>
      <c s="6" r="B30" t="n">
        <v>40706</v>
      </c>
      <c s="6" r="C30" t="n">
        <v>5131</v>
      </c>
    </row>
    <row spans="1:3" r="31">
      <c s="4" r="A31" t="s">
        <v>151</v>
      </c>
      <c s="6" r="B31" t="n">
        <v>-5146223</v>
      </c>
      <c s="6" r="C31" t="n">
        <v>-8450569</v>
      </c>
    </row>
    <row spans="1:3" r="32">
      <c s="3" r="A32" t="s">
        <v>152</v>
      </c>
    </row>
    <row spans="1:3" r="33">
      <c s="4" r="A33" t="s">
        <v>153</v>
      </c>
      <c s="6" r="B33" t="n">
        <v>-351403</v>
      </c>
      <c s="6" r="C33" t="n">
        <v>-216533</v>
      </c>
    </row>
    <row spans="1:3" r="34">
      <c s="4" r="A34" t="s">
        <v>154</v>
      </c>
      <c s="6" r="B34" t="n">
        <v>3456203</v>
      </c>
      <c s="6" r="C34" t="n">
        <v>43344354</v>
      </c>
    </row>
    <row spans="1:3" r="35">
      <c s="4" r="A35" t="s">
        <v>155</v>
      </c>
      <c s="6" r="B35" t="n">
        <v>-1778130</v>
      </c>
      <c s="6" r="C35" t="n">
        <v>2658777</v>
      </c>
    </row>
    <row spans="1:3" r="36">
      <c s="4" r="A36" t="s">
        <v>156</v>
      </c>
      <c s="6" r="C36" t="n">
        <v>-8000000</v>
      </c>
    </row>
    <row spans="1:3" r="37">
      <c s="4" r="A37" t="s">
        <v>52</v>
      </c>
      <c s="6" r="B37" t="n">
        <v>54107</v>
      </c>
      <c s="6" r="C37" t="n">
        <v>102323</v>
      </c>
    </row>
    <row spans="1:3" r="38">
      <c s="4" r="A38" t="s">
        <v>119</v>
      </c>
      <c s="6" r="B38" t="n">
        <v>77850</v>
      </c>
      <c s="6" r="C38" t="n">
        <v>111304</v>
      </c>
    </row>
    <row spans="1:3" r="39">
      <c s="4" r="A39" t="s">
        <v>157</v>
      </c>
      <c s="6" r="B39" t="n">
        <v>1458627</v>
      </c>
      <c s="6" r="C39" t="n">
        <v>38000225</v>
      </c>
    </row>
    <row spans="1:3" r="40">
      <c s="4" r="A40" t="s">
        <v>158</v>
      </c>
      <c s="6" r="B40" t="n">
        <v>-1152548</v>
      </c>
      <c s="6" r="C40" t="n">
        <v>31562997</v>
      </c>
    </row>
    <row spans="1:3" r="41">
      <c s="4" r="A41" t="s">
        <v>159</v>
      </c>
      <c s="6" r="B41" t="n">
        <v>18774419</v>
      </c>
      <c s="6" r="C41" t="n">
        <v>12493890</v>
      </c>
    </row>
    <row spans="1:3" r="42">
      <c s="4" r="A42" t="s">
        <v>160</v>
      </c>
      <c s="7" r="B42" t="n">
        <v>17621871</v>
      </c>
      <c s="7" r="C42" t="n">
        <v>440568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asis of Presentation</vt:lpstr>
      <vt:lpstr>Note 2 - Principles of Consolid</vt:lpstr>
      <vt:lpstr>Note 3 - Securities</vt:lpstr>
      <vt:lpstr>Note 4 - Loans and Allowance fo</vt:lpstr>
      <vt:lpstr>Note 5 - Benefit Plans</vt:lpstr>
      <vt:lpstr>Note 6 - Income Per Common Shar</vt:lpstr>
      <vt:lpstr>Note 7 - New Accounting Pronoun</vt:lpstr>
      <vt:lpstr>Note 8 - Disclosures about Fair</vt:lpstr>
      <vt:lpstr>Note 3 - Securities (Tables)</vt:lpstr>
      <vt:lpstr>Note 4 - Loans and Allowance 18</vt:lpstr>
      <vt:lpstr>Note 5 - Benefit Plans (Tables)</vt:lpstr>
      <vt:lpstr>Note 6 - Income Per Common Sh20</vt:lpstr>
      <vt:lpstr>Note 8 - Disclosures about Fa21</vt:lpstr>
      <vt:lpstr>Note 3 - Securities (Details)</vt:lpstr>
      <vt:lpstr>Note 3 - Securities (Details) -</vt:lpstr>
      <vt:lpstr>Note 3 - Securities (Details)24</vt:lpstr>
      <vt:lpstr>Note 3 - Securities (Details)25</vt:lpstr>
      <vt:lpstr>Note 3 - Securities (Details)26</vt:lpstr>
      <vt:lpstr>Note 3 - Securities (Details)27</vt:lpstr>
      <vt:lpstr>Note 4 - Loans and Allowance 28</vt:lpstr>
      <vt:lpstr>Note 4 - Loans and Allowance 29</vt:lpstr>
      <vt:lpstr>Note 4 - Loans and Allowance 30</vt:lpstr>
      <vt:lpstr>Note 4 - Loans and Allowance 31</vt:lpstr>
      <vt:lpstr>Note 4 - Loans and Allowance 32</vt:lpstr>
      <vt:lpstr>Note 4 - Loans and Allowance 33</vt:lpstr>
      <vt:lpstr>Note 4 - Loans and Allowance 34</vt:lpstr>
      <vt:lpstr>Note 4 - Loans and Allowance 35</vt:lpstr>
      <vt:lpstr>Note 5 - Benefit Plans (Details</vt:lpstr>
      <vt:lpstr>Note 5 - Benefit Plans (Detai37</vt:lpstr>
      <vt:lpstr>Note 5 - Benefit Plans (Detai38</vt:lpstr>
      <vt:lpstr>Note 6 - Income Per Common Sh39</vt:lpstr>
      <vt:lpstr>Note 6 - Income Per Common Sh40</vt:lpstr>
      <vt:lpstr>Note 8 - Disclosures about Fa41</vt:lpstr>
      <vt:lpstr>Note 8 - Disclosures about Fa42</vt:lpstr>
      <vt:lpstr>Note 8 - Disclosures about Fa43</vt:lpstr>
      <vt:lpstr>Note 8 - Disclosures about Fa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4:03:22Z</dcterms:created>
  <dcterms:modified xmlns:dcterms="http://purl.org/dc/terms/" xmlns:xsi="http://www.w3.org/2001/XMLSchema-instance" xsi:type="dcterms:W3CDTF">2016-05-11T14:03:22Z</dcterms:modified>
  <dc:title xmlns:dc="http://purl.org/dc/elements/1.1/">Untitled</dc:title>
  <dc:description xmlns:dc="http://purl.org/dc/elements/1.1/"/>
  <dc:subject xmlns:dc="http://purl.org/dc/elements/1.1/"/>
  <cp:keywords/>
  <cp:category/>
</cp:coreProperties>
</file>